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Cash and cash equivalents Cash "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Business segment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Condensed consolidating financi" sheetId="22" state="visible" r:id="rId22"/>
    <sheet xmlns:r="http://schemas.openxmlformats.org/officeDocument/2006/relationships" name="Recent accounting pronounceme23"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Earnings per share (Tables)" sheetId="29" state="visible" r:id="rId29"/>
    <sheet xmlns:r="http://schemas.openxmlformats.org/officeDocument/2006/relationships" name="Condensed consolidating finan30" sheetId="30" state="visible" r:id="rId30"/>
    <sheet xmlns:r="http://schemas.openxmlformats.org/officeDocument/2006/relationships" name="Acquisitions (Narrative) (Detai" sheetId="31" state="visible" r:id="rId31"/>
    <sheet xmlns:r="http://schemas.openxmlformats.org/officeDocument/2006/relationships" name="Acquisitions (Schedule of Busin" sheetId="32" state="visible" r:id="rId32"/>
    <sheet xmlns:r="http://schemas.openxmlformats.org/officeDocument/2006/relationships" name="Inventories (Details)"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Debt (Schedule of Long-Term Deb" sheetId="36" state="visible" r:id="rId36"/>
    <sheet xmlns:r="http://schemas.openxmlformats.org/officeDocument/2006/relationships" name="Debt (Narrative) (Details)" sheetId="37" state="visible" r:id="rId37"/>
    <sheet xmlns:r="http://schemas.openxmlformats.org/officeDocument/2006/relationships" name="Income taxes (Narrative) (Detai" sheetId="38" state="visible" r:id="rId38"/>
    <sheet xmlns:r="http://schemas.openxmlformats.org/officeDocument/2006/relationships" name="Fair value measurements (Narrat" sheetId="39" state="visible" r:id="rId39"/>
    <sheet xmlns:r="http://schemas.openxmlformats.org/officeDocument/2006/relationships" name="Business segments (Income State" sheetId="40" state="visible" r:id="rId40"/>
    <sheet xmlns:r="http://schemas.openxmlformats.org/officeDocument/2006/relationships" name="Business segments (Assets by Se" sheetId="41" state="visible" r:id="rId41"/>
    <sheet xmlns:r="http://schemas.openxmlformats.org/officeDocument/2006/relationships" name="Earnings per share (Details)" sheetId="42" state="visible" r:id="rId42"/>
    <sheet xmlns:r="http://schemas.openxmlformats.org/officeDocument/2006/relationships" name="Stockholders' equity (Share-bas" sheetId="43" state="visible" r:id="rId43"/>
    <sheet xmlns:r="http://schemas.openxmlformats.org/officeDocument/2006/relationships" name="Subsequent event (Details)"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s>
  <definedNames/>
  <calcPr calcId="124519" fullCalcOnLoad="1"/>
</workbook>
</file>

<file path=xl/sharedStrings.xml><?xml version="1.0" encoding="utf-8"?>
<sst xmlns="http://schemas.openxmlformats.org/spreadsheetml/2006/main" uniqueCount="405">
  <si>
    <t>Document and Entity Information - shares</t>
  </si>
  <si>
    <t>9 Months Ended</t>
  </si>
  <si>
    <t>Sep. 30, 2017</t>
  </si>
  <si>
    <t>Oct. 31, 2017</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comprehensive income (loss) (Unaudited) - USD ($) shares in Thousands, $ in Thousands</t>
  </si>
  <si>
    <t>3 Months Ended</t>
  </si>
  <si>
    <t>Sep. 30, 2016</t>
  </si>
  <si>
    <t>Income Statement [Abstract]</t>
  </si>
  <si>
    <t>Net sales</t>
  </si>
  <si>
    <t>Cost of sales</t>
  </si>
  <si>
    <t>Gross profit</t>
  </si>
  <si>
    <t>Operating expenses</t>
  </si>
  <si>
    <t>Selling, general and administrative expenses</t>
  </si>
  <si>
    <t>Transaction expenses</t>
  </si>
  <si>
    <t>Goodwill and intangible asset impairment</t>
  </si>
  <si>
    <t>Loss on sale of assets and other</t>
  </si>
  <si>
    <t>Total operating expenses</t>
  </si>
  <si>
    <t>Earnings from equity investment</t>
  </si>
  <si>
    <t>Operating income (loss)</t>
  </si>
  <si>
    <t>Other expense (income)</t>
  </si>
  <si>
    <t>Interest expense</t>
  </si>
  <si>
    <t>Deferred financing costs written off</t>
  </si>
  <si>
    <t>Foreign exchange losses (gains) and other, net</t>
  </si>
  <si>
    <t>Total other expense</t>
  </si>
  <si>
    <t>Loss before income taxes</t>
  </si>
  <si>
    <t>Income tax benefit</t>
  </si>
  <si>
    <t>Net loss</t>
  </si>
  <si>
    <t>Less: Income (loss) attributable to noncontrolling interest</t>
  </si>
  <si>
    <t>Net loss attributable to common stockholders</t>
  </si>
  <si>
    <t>Weighted average shares outstanding</t>
  </si>
  <si>
    <t>Basic (in shares)</t>
  </si>
  <si>
    <t>Diluted (in shares)</t>
  </si>
  <si>
    <t>Loss per share</t>
  </si>
  <si>
    <t>Basic (in dollars per share)</t>
  </si>
  <si>
    <t>Diluted (in dollars per share)</t>
  </si>
  <si>
    <t>Other comprehensive income (loss), net of tax:</t>
  </si>
  <si>
    <t>Change in foreign currency translation, net of tax of $0</t>
  </si>
  <si>
    <t>Loss on pension liability</t>
  </si>
  <si>
    <t>Comprehensive loss</t>
  </si>
  <si>
    <t>Less: comprehensive income attributable to noncontrolling interests</t>
  </si>
  <si>
    <t>Comprehensive loss attributable to common stockholders</t>
  </si>
  <si>
    <t>Condensed consolidated statements of comprehensive income (loss) (Unaudited) (Parenthetical) - USD ($) $ in Thousands</t>
  </si>
  <si>
    <t>Change in foreign currency translation, tax</t>
  </si>
  <si>
    <t>Condensed consolidated balance sheets (Unaudited) - USD ($) $ in Thousands</t>
  </si>
  <si>
    <t>Dec. 31, 2016</t>
  </si>
  <si>
    <t>Current assets</t>
  </si>
  <si>
    <t>Cash and cash equivalents</t>
  </si>
  <si>
    <t>Accounts receivable—trade, net</t>
  </si>
  <si>
    <t>Inventories, net</t>
  </si>
  <si>
    <t>Income tax receivable</t>
  </si>
  <si>
    <t>Prepaid expenses and other current assets</t>
  </si>
  <si>
    <t>Costs and estimated profits in excess of billings</t>
  </si>
  <si>
    <t>Total current assets</t>
  </si>
  <si>
    <t>Property and equipment, net of accumulated depreciation</t>
  </si>
  <si>
    <t>Deferred financing costs, net</t>
  </si>
  <si>
    <t>Intangible assets</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104,789,172 and 103,682,128 shares issued</t>
  </si>
  <si>
    <t>Additional paid-in capital</t>
  </si>
  <si>
    <t>Treasury stock at cost, 8,190,362 and 8,174,963 shares</t>
  </si>
  <si>
    <t>Retained earnings</t>
  </si>
  <si>
    <t>Accumulated other comprehensive loss</t>
  </si>
  <si>
    <t>Total stockholders’ equity</t>
  </si>
  <si>
    <t>Noncontrolling interest in subsidiary</t>
  </si>
  <si>
    <t>Total equity</t>
  </si>
  <si>
    <t>Total liabilities and equity</t>
  </si>
  <si>
    <t>Condensed consolidated balance sheets (Unaudited) (Parenthetical) - $ / shares</t>
  </si>
  <si>
    <t>Statement of Financial Position [Abstract]</t>
  </si>
  <si>
    <t>Common Stock, par value (USD per share)</t>
  </si>
  <si>
    <t>Common Stock, shares authorized</t>
  </si>
  <si>
    <t>Common Stock, shares issued</t>
  </si>
  <si>
    <t>Treasury Stock, shares, at cost</t>
  </si>
  <si>
    <t>Condensed consolidated statements of cash flows (Unaudited) - USD ($) $ in Thousands</t>
  </si>
  <si>
    <t>Cash flows from operating activities</t>
  </si>
  <si>
    <t>Adjustments to reconcile net loss to net cash provided by (used in) operating activities</t>
  </si>
  <si>
    <t>Depreciation expense</t>
  </si>
  <si>
    <t>Amortization of intangible assets</t>
  </si>
  <si>
    <t>Share-based compensation expense</t>
  </si>
  <si>
    <t>Inventory write down</t>
  </si>
  <si>
    <t>Deferred income taxes</t>
  </si>
  <si>
    <t>Earnings from unconsolidated subsidiary, net of distributions</t>
  </si>
  <si>
    <t>Other</t>
  </si>
  <si>
    <t>Changes in operating assets and liabilities</t>
  </si>
  <si>
    <t>Accounts receivable—trade</t>
  </si>
  <si>
    <t>Inventories</t>
  </si>
  <si>
    <t>Accounts payable, deferred revenue and other accrued liabilities</t>
  </si>
  <si>
    <t>Costs and estimated profits in excess of billings, net</t>
  </si>
  <si>
    <t>Net cash provided by (used in) operating activities</t>
  </si>
  <si>
    <t>Cash flows from investing activities</t>
  </si>
  <si>
    <t>Acquisition of businesses, net of cash acquired</t>
  </si>
  <si>
    <t>Capital expenditures for property and equipment</t>
  </si>
  <si>
    <t>Proceeds from sale of business, property and equipment</t>
  </si>
  <si>
    <t>Net cash used in investing activities</t>
  </si>
  <si>
    <t>Cash flows from financing activities</t>
  </si>
  <si>
    <t>Repayment of debt</t>
  </si>
  <si>
    <t>Cash paid for net treasury shares withheld</t>
  </si>
  <si>
    <t>Proceeds from stock issuance</t>
  </si>
  <si>
    <t>Deferred financing costs</t>
  </si>
  <si>
    <t>Net cash provided by (used in) financing activities</t>
  </si>
  <si>
    <t>Effect of exchange rate changes on cash</t>
  </si>
  <si>
    <t>Net increase (decrease) in cash and cash equivalents</t>
  </si>
  <si>
    <t>Beginning of period</t>
  </si>
  <si>
    <t>End of period</t>
  </si>
  <si>
    <t>Noncash investing activities</t>
  </si>
  <si>
    <t>Acquisition via issuance of stock</t>
  </si>
  <si>
    <t>Organization and basis of presentation</t>
  </si>
  <si>
    <t>Organization, Consolidation and Presentation of Financial Statements [Abstract]</t>
  </si>
  <si>
    <t>Organization and basis of presentation Forum Energy Technologies, Inc. (the "Company"), a Delaware corporation, is a global oilfield products company, serving the drilling, subsea, completion, production and infrastructure sectors of the oil and natural gas industry. The Company designs, manufactures and distributes products and engages in aftermarket services, parts supply and related services that complement the Company’s product offering. Basis of presentation The accompanying unaudited condensed consolidated financial statements of the Company include the accounts of the Company and its subsidiaries. All significant intercompany transactions have been eliminated in consolidation. 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densed consolidated statements of comprehensive income (loss). The investment in this entity is included in "Investment in unconsolidated subsidiary" in the condensed consolidated balance sheets. The Company reports its share of equity earnings within operating income (loss) as the investee's operations are integral to the operations of the Company. In the opinion of management, all adjustments, consisting of normal recurring adjustments, necessary for the fair statement of the Company's financial position, results of operations and cash flows have been included. Operating results for the nine months ended September 30, 2017 are not necessarily indicative of the results that may be expected for the year ending December 31, 2017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6 , which are included in the Company’s 2016 Annual Report on Form 10-K filed with the SEC on February 28, 2017 (the "Annual Report").</t>
  </si>
  <si>
    <t>Recent accounting pronouncements</t>
  </si>
  <si>
    <t>Accounting Policies [Abstract]</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September 2017, the FASB issued Accounting Standard Updates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is ASU codifies the text of the SEC announcement, as it relates to revenue recognition and leases. The ASU also rescinds certain codified SEC announcements and comments that are no longer applicable upon adoption of ASU No. 2014-09 and ASU No. 2016-02. These recent accounting pronouncements related to revenue and leases are discussed later in this footnote. In May 2017, the FASB issued ASU No. 2017-09 Compensation - Stock Compensation (Topic 718) - Scope of Modification Accounting, which clarifies when to account for a change to the terms or conditions of a share based payment award as a modification. Under the new ASU, an entity should apply modification accounting unless the fair value, the vesting conditions, and the classification of the award as equity or liability of the modified award all remain the same as the original award. The ASU should be adopted prospectively for all entities for annual periods, and interim periods within those annual periods, beginning after December 15, 2017. Early adoption is permitted. This guidance is not expected to have a material impact on the Company's Consolidated Financial Statements. In January 2017, the FASB issued ASU No. 2017-04 Intangibles- Goodwill and Other (Topic 350) - Simplifying the Test for Goodwill Impairment, which simplifies the subsequent measurement of goodwill by eliminating Step 2 from the goodwill impairment test where the implied fair value of goodwill needs to be determined and compared to the carrying amount of that goodwill to measure the impairment loss. The Company is required to adopt the amendments in this Update for its annual or any interim goodwill impairment tests in fiscal years beginning after December 15, 2019 and early adoption is permitted. The Company has early adopted the standard in the first quarter of 2017. During the second quarter of 2017, the Company applied this new ASU to perform the goodwill impairment analysis. See Note 6, Goodwill and intangible assets for more details. In January 2017, the FASB issued ASU No. 2017-01 Business Combination (Topic 805) - Clarifying the Definition of a Business, in an effort to clarify the definition of a business with the objective of adding guidance to assist entities with evaluating whether transactions should be accounted for as acquisitions (or disposals) of assets or businesses. This guidance will be effective for annual periods beginning after December 15, 2017, including interim periods within those periods, and is not expected to have a material impact on the Company's consolidated financial statements. In November 2016, the FASB issued ASU No. 2016-18 Statement of Cash Flows (Topic 230) - Restricted Cash a consensus of the FASB Emerging Issues Task Force. This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8, and interim periods within fiscal years beginning after December 15, 2019, and is not expected to have a material impact on the Company's consolidated financial statements. In October 2016, the FASB issued ASU No. 2016-16 Income Tax (Topic 740) - Intra-Entity Transfers of Assets Other Than Inventory. Current GAAP prohibits the recognition of current and deferred income taxes for an intra-entity asset transfer until the asset has been sold to an outside party. This new guidance eliminates this exception and requires the income tax consequences of an intra-entity transfer of an asset other than inventory be recognized when the transfer occurs. ASU 2016-16 is effective for annual reporting periods beginning after December 15, 2017, including interim reporting periods within those annual reporting periods, and should be applied on a modified retrospective basis through a direct cumulative-effect adjustment to retained earnings as of the beginning of the period of adoption. The ASU is not expected to have a material impact on the Company's consolidated financial statements. In August 2016, the FASB issued Accounting Standards Update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only issue currently relevant to the Company is distributions received from equity method investees, where the new guidance allows an accounting policy election between the cumulative earnings approach and the nature of the distribution approach. The Company will continue to use the cumulative earnings approach, therefore the guidance is not expected to have a material impact on the Company's consolidated financial statements. ASU 2016-15 is effective for public business entities for fiscal years beginning after December 15, 2017, and interim periods within those fiscal years. In March 2016, the FASB issued ASU No. 2016-09, Improvements to Employee Share-Based Payment Accounting. This new guidance includes provisions intended to simplify how share-based payments are accounted for and presented in the financial statements. The Company applied the update prospectively beginning January 1, 2017. This guidance did not have a material impact on the Company's Consolidated Financial Statements. In February 2016, the FASB issued ASU No. 2016-02, Leases. Under this new guidance, lessees will be required to recognize assets and liabilities on the balance sheet for the rights and obligations created by all leases with terms of greater than twelve months. The standard will take effect for public companies with fiscal years, and interim periods within those fiscal years, beginning after December 15, 2018. The Company is currently evaluating the impact of the adoption of this guidance.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guidance permits the entity to use either a full retrospective or modified retrospective transition method. The FASB issued several subsequent updates in 2015 through 2017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Overall, the new guidance is to be effective for the fiscal year beginning after December 15, 2017. Companies are able to early adopt the pronouncement, but not before fiscal years beginning after December 15, 2016. The Company is currently evaluating the impact of the pending adoption of the revised guidance. The status of implementation is as follows: • The Company has put in place an implementation team to provide training and to review contracts subject to the new revenue standard. • The implementation team continues to review contracts for the areas identified during the initial impact assessment and monitor the potential impact on the Company’s financial statements and related disclosures. • The implementation team is putting new processes and controls in place in anticipation of the new guidance. • The implementation team is providing internal training and awareness related to the revised guidance to key stakeholders throughout our organization. The Company will adopt this standard using the modified retrospective method and elect to apply the revenue standard only to contracts that are not completed as of the date of initial application. The Company does not expect a material adjustment to the consolidated financial statements upon transition.</t>
  </si>
  <si>
    <t>Cash and cash equivalents Cash and cash equivalents</t>
  </si>
  <si>
    <t>Cash and Cash Equivalents [Abstract]</t>
  </si>
  <si>
    <t>Cash and Cash Equivalents</t>
  </si>
  <si>
    <t>Cash and cash equivalents Cash and cash equivalents at September 30, 2017 are comprised of bank deposits and short-term investments with an original maturity of three months or less, such as money market funds, the fair value of which is based on quoted market prices, a Level 1 fair value measure.</t>
  </si>
  <si>
    <t>Acquisitions</t>
  </si>
  <si>
    <t>Business Combinations [Abstract]</t>
  </si>
  <si>
    <t>Acquisitions 2017 Acquisitions On January 9, 2017, the Company acquired substantially all of the assets of Cooper Valves, LLC as well as 100% of the general partnership interests of Innovative Valve Components (collectively, “Cooper”) for total aggregate consideration of $14.0 million , after settlement of working capital adjustments. The aggregate consideration includes the issuance of stock valued at $4.5 million and certain contingent cash payments. These acquisitions are included in the Production and Infrastructure segment. The acquired Cooper brands include the Accuseal® metal seated ball valves engineered to meet Class VI shut off standards for use in severe service applications, as well as a full line of cast and forged gate, globe, and check valves. Innovative Valve Components, in partnership with Cooper Valves, commercialized critical service valves and components for the power generation, mining and oil and natural gas industries. The fair values of the assets acquired and liabilities assumed have not been presented because they are not material to the consolidated financial statements. Pro forma results of operations for this acquisition have not been presented because the effects were not material to the consolidated financial statements. On July 3, 2017, the Company acquired Multilift Welltec, LLC and Multilift Wellbore Technology Limited (collectively, "Multilift") for approximately $39.4 million in cash consideration. These acquisitions are included in the Completions segment. Based in Houston, Texas, Multilift manufactures the patented SandGuardTM and the CycloneTM completion tools. This acquisition increases the Company’s product offering related to artificial lift to our completions customers. The Company intends to utilize its distribution system to increase Multilift’s sales with additional customers and through geographic expansion. As the value of certain assets and liabilities are preliminary in nature, they are subject to adjustment as additional information is obtained about the facts and circumstances that existed at the acquisition date, including any post-closing purchase price adjustments. When the valuation is final, any changes to the preliminary valuation of acquired assets and liabilities could result in adjustments to identified intangibles and goodwill. The following table summarizes the current fair values of the assets acquired and liabilities assumed at the date of the acquisition (in thousands): 2017 Acquisitions Current assets, net of cash acquired $ 3,767 Property and equipment 96 Intangible assets (primarily developed technologies and customer relationships) 17,211 Tax-deductible goodwill 16,711 Non-tax deductible goodwill 2,623 Current liabilities (1,014 ) Long-term liabilities — Net assets acquired $ 39,394 Revenue and net income related to the 2017 acquisitions were not significant for the quarter ended September 30, 2017 . Pro forma results of operations for the 2017 acquisitions have not been presented because the effects were not material to the consolidated financial statements. Subsequent to September 30, 2017, the Company acquired the remaining membership interests in Global Tubing, LLC (“Global Tubing”). See Note 15, Subsequent event, for more details. 2016 Acquisition In April 2016, the Company completed the acquisition of the wholesale completion packers business of Team Oil Tools, Inc. The acquisition includes a wide variety of completion and service tools, including retrievable and permanent packers, bridge plugs and accessories which are sold to oilfield service providers, packer repair companies and distributors on a global basis. This acquisition is included in the Completions segment. The fair values of the assets acquired and liabilities assumed have not been presented because they are not material to the consolidated financial statements. Pro forma results of operations for the 2016 acquisition have not been presented because the effects were not material to the consolidated financial statements.</t>
  </si>
  <si>
    <t>Inventory Disclosure [Abstract]</t>
  </si>
  <si>
    <t>Inventories The Company's significant components of inventory at September 30, 2017 and December 31, 2016 were as follows (in thousands): September 30, December 31, Raw materials and parts $ 119,572 $ 106,329 Work in process 45,580 23,303 Finished goods 290,657 277,303 Gross inventories 455,809 406,935 Inventory reserve (61,706 ) (68,352 ) Inventories $ 394,103 $ 338,583</t>
  </si>
  <si>
    <t>Goodwill and intangible assets</t>
  </si>
  <si>
    <t>Goodwill and Intangible Assets Disclosure [Abstract]</t>
  </si>
  <si>
    <t>Goodwill and intangible assets Goodwill The changes in the carrying amount of goodwill from December 31, 2016 to September 30, 2017 , were as follows (in thousands): Drilling &amp; Subsea Completions Production &amp; Infrastructure Total Goodwill Balance at December 31, 2016 $ 307,806 $ 327,293 $ 17,644 $ 652,743 Acquisitions, net of dispositions — 19,334 1,311 20,645 Impairment (68,004 ) — — (68,004 ) Impact of non-U.S. local currency translation 10,288 3,710 250 14,248 Goodwill Balance at September 30, 2017 $ 250,090 $ 350,337 $ 19,205 $ 619,632 The Company performs its annual impairment tests of goodwill as of October 1 or when there is an indication an impairment may have occurred. In the second quarter of 2017, there was a decline in oil prices and a developing consensus view that production from lower cost oil basins would be sufficient to meet anticipated demand for a longer period, delaying the need for production from higher cost basins. With this indication of further delays in the recovery of the offshore market, the Company performed an impairment test and determined that the carrying value of the goodwill in our Subsea reporting unit was impaired. The Company recorded an impairment charge of $68.0 million for the quarter ended June 30, 2017. Following the impairment charge, the Subsea reporting unit has no remaining balance in goodwill. There was no indication an impairment may have occurred in the other reporting units. The fair values used in the impairment analysis were determined using the net present value of the expected future cash flows for the reporting unit. During the Company’s goodwill impairment analysis, the Company determines the fair value of the reporting unit as a whole using a discounted cash flow analysis, which requires significant assumptions and estimates about future operations. The assumptions about future cash flows and growth rates are based on our current budget for the remainder of the current year, for future periods, as well as our strategic plans and management’s beliefs about future activity levels. The discount rate we used for future periods could change substantially if the cost of debt or equity were to significantly increase or decrease, or if we were to choose different comparable companies in determining the appropriate discount rate for our reporting units. Forecasted cash flows in future periods were estimated using a terminal value calculation, which considered long-term earnings growth rates. Accumulated impairment losses on goodwill were $236.8 million and $168.8 million as of September 30, 2017 and December 31, 2016 . Intangible assets Intangible assets consisted of the following as of September 30, 2017 and December 31, 2016 , respectively (in thousands): September 30, 2017 Gross carrying amount Accumulated amortization Net amortizable intangibles Amortization period (in years) Customer relationships $ 280,116 $ (131,030 ) $ 149,086 4-15 Patents and technology 52,260 (14,797 ) 37,463 5-17 Non-compete agreements 6,621 (5,950 ) 671 3-6 Trade names 46,813 (20,836 ) 25,977 10-15 Distributor relationships 22,160 (16,022 ) 6,138 8-15 Trademark 5,230 — 5,230 Indefinite Intangible Assets Total $ 413,200 $ (188,635 ) $ 224,565 December 31, 2016 Gross carrying amount Accumulated amortization Net amortizable intangibles Amortization period (in years) Customer relationships $ 270,586 $ (115,381 ) $ 155,205 4-15 Patents and technology 33,936 (12,225 ) 21,711 5-17 Non-compete agreements 6,230 (5,594 ) 636 3-6 Trade names 44,494 (17,944 ) 26,550 10-15 Distributor relationships 22,160 (15,074 ) 7,086 8-15 Trademark 5,230 — 5,230 Indefinite Intangible Assets Total $ 382,636 $ (166,218 ) $ 216,418 Intangible assets with definite lives are tested for impairment whenever events or changes in circumstances indicate that their carrying amount may not be recoverable. During the quarter ended September 30, 2017 , an impairment loss of $0.6 million was recorded on certain intangible assets within the Subsea reporting unit for intangible assets related to a specific product line as the decision was made in the third quarter 2017 to abandon this specific product line.</t>
  </si>
  <si>
    <t>Debt</t>
  </si>
  <si>
    <t>Debt Disclosure [Abstract]</t>
  </si>
  <si>
    <t>Debt Notes payable and lines of credit as of September 30, 2017 and December 31, 2016 consisted of the following (in thousands): September 30, December 31, 6.25% Senior Notes due October 2021 $ 400,000 $ 400,000 Unamortized debt premium 1,684 1,989 Debt issuance cost (4,497 ) (5,324 ) Senior secured revolving credit facility — — Other debt 2,091 206 Total debt 399,278 396,871 Less: current maturities (1,133 ) (124 ) Long-term debt $ 398,145 $ 396,747 Senior Notes Due 2021 The Senior Notes bear interest at a rate of 6.250% per annum, payable on April 1 and October 1 of each year, and mature on October 1, 2021. The Senior Notes are senior unsecured obligations, and are guaranteed on a senior unsecured basis by the Company’s subsidiaries that guarantee the Credit Facility and rank junior to, among other indebtedness, the Credit Facility to the extent of the value of the collateral securing the Credit Facility. Credit Facility On February 25, 2016, we amended our credit facility with Wells Fargo Bank, National Association, as administrative agent, and several financial institutions as lenders (the “Credit Facility”) to reduce lender commitments to $200.0 million . On December 12, 2016, we further amended the Credit Facility (such further amendment, the “Amended Credit Facility”), to, among other things, reduce revolving credit line commitments from $200.0 million to $140.0 million , including up to $25.0 million available for letters of credit and up to $10.0 million in swingline loans. Availability under the Amended Credit Facility was subject to a borrowing base calculated by reference to eligible accounts receivable in the United States, United Kingdom and Canada, eligible inventory in the United States, and cash on hand. As of September 30, 2017 and December 31, 2016 , the Company had no borrowings outstanding under the Credit Facility. As of September 30, 2017 , the Company had $7.3 million of outstanding letters of credit. At September 30, 2017 , the Company had the capacity to borrow an additional $113.3 million subject to certain limitations in the Credit Facility. Weighted average interest rates under the Credit Facility for the nine months ended September 30, 2017 and the year ended December 31, 2016 were approximately 3.00% . As of September 30, 2017 , there had been no changes to the financial covenants described in Item 8 of the Annual Report and the Company was in compliance with all financial covenants. On October 30, 2017, the Company further amended and restated the Credit Facility (such amended and restated credit agreement, the “2017 Credit Facility”) to, among other things, increase revolving credit commitments from $140.0 million to $300.0 million , including up to $30.0 million available to certain Canadian subsidiaries of the Company for loans in United States or Canadian dollars, $25.0 million available for letters of credit issued for the account of the Company and certain of its domestic subsidiaries and $3.0 million available for letters of credit issued for the account of Canadian subsidiaries of the Company. Availability under the 2017 Credit Facility is subject to a borrowing base calculated by reference to eligible accounts receivable in the United States, Canada and certain other jurisdictions (subject to a cap) and eligible inventory in the United States and Canada. The Company’s borrowing capacity under the 2017 Credit Facility could be reduced or eliminated, depending on future receivables and fluctuations in the Company’s inventory. The 2017 Credit Facility matures in July 2021, but if the Company’s outstanding Notes due October 2021 are refinanced or replaced with indebtedness maturing in or after February 2023, the final maturity of the 2017 Credit Facility will automatically extend to October 2022. If excess availability under the 2017 Credit Facility falls below the greater of 10.0% of the line cap and $20.0 million , the Company will be required to maintain a fixed charge coverage ratio of at least 1.00:1.00 as of the end of each fiscal quarter until availability under the 2017 Credit Facility exceeds such thresholds for at least 60 consecutive days.</t>
  </si>
  <si>
    <t>Income taxes</t>
  </si>
  <si>
    <t>Income Tax Disclosure [Abstract]</t>
  </si>
  <si>
    <t>Income taxes The Company's effective tax rate was 22.7% for the nine months ended September 30, 2017 and 38.4% for the nine months ended September 30, 2016 . The effective tax rate was 34.5% for the three months ended September 30, 2017 and 39.6% for the three months ended September 30, 2016. Impacting the tax rate for the three and nine months ended September 30, 2017 was the change in the proportion of losses being generated in the United States, which are benefited at a higher statutory tax rate, as compared to earnings being generated outside the United States in jurisdictions subject to lower tax rates. Also impacting the tax rate for the nine months ended September 30, 2017 was the implementation of new accounting guidance related to employee share-based compensation accounting, along with the impairment loss related to non-tax deductible goodwill.</t>
  </si>
  <si>
    <t>Fair value measurements</t>
  </si>
  <si>
    <t>Fair Value Disclosures [Abstract]</t>
  </si>
  <si>
    <t>Fair value measurements At September 30, 2017 and December 31, 2016 , the Company had no debt outstanding under the Credit Facility. At September 30, 2017 , the Company had $7.3 million of outstanding letters of credit. The fair value of the Company’s Senior Notes is estimated using Level 2 inputs in the fair value hierarchy and is based on quoted prices for those or similar instruments. At September 30, 2017 , the fair value and the carrying value of the Company’s Senior Notes approximated $402.7 million and $401.7 million , respectively. At December 31, 2016 , the fair value and the carrying value of the Company’s Senior Notes each approximated $402.0 million . There were no outstanding financial assets as of September 30, 2017 and December 31, 2016 that required measuring the amounts at fair value. The Company did not change its valuation techniques associated with recurring fair value measurements from prior periods and there were no transfers between levels of the fair value hierarchy during the nine months ended September 30, 2017 .</t>
  </si>
  <si>
    <t>Business segments</t>
  </si>
  <si>
    <t>Segment Reporting [Abstract]</t>
  </si>
  <si>
    <t>Business segments The Company reports its results of operations in the following three reportable segments: Drilling &amp; Subsea, Completions and Production &amp; Infrastructure. In order to better align with the predominant customer base of the segment, the Company has moved management and financial reporting of our AMC branded fully rotational torque machine operations from the Drilling and Subsea segment to the Completions segment. Prior period financial information has been revised to conform with current period presentation with no impact to total segment operating results. The amounts indicated below as "Corporate" relate to costs and assets not allocated to the reportable segments. Summary financial data by segment follows (in thousands): Three months ended September 30, Nine months ended September 30, 2017 2016 2017 2016 Revenue: Drilling &amp; Subsea $ 54,700 $ 50,565 $ 180,607 $ 170,120 Completions 60,037 34,393 156,938 95,920 Production &amp; Infrastructure 84,979 54,030 235,676 176,364 Intersegment eliminations (1,007 ) (720 ) (2,301 ) (1,972 ) Total Revenue $ 198,709 $ 138,268 $ 570,920 $ 440,432 Operating income (loss): Drilling &amp; Subsea $ (8,872 ) $ (10,869 ) $ (23,580 ) $ (41,545 ) Completions 1,614 (5,676 ) (1,223 ) (39,838 ) Production &amp; Infrastructure 4,258 (713 ) 7,124 494 Corporate (9,271 ) (6,406 ) (24,897 ) (20,420 ) Total segment operating loss (12,271 ) (23,664 ) (42,576 ) (101,309 ) Transaction expenses 882 341 1,755 571 Goodwill and intangible asset impairment 638 — 68,642 — Loss on sale of assets and other 128 2,217 1,517 2,233 Operating loss $ (13,919 ) $ (26,222 ) $ (114,490 ) $ (104,113 ) A summary of consolidated assets by reportable segment is as follows (in thousands): September 30, December 31, Assets Drilling &amp; Subsea $ 650,136 $ 766,234 Completions 768,998 696,208 Production &amp; Infrastructure 241,433 175,940 Corporate 154,288 196,810 Total assets $ 1,814,855 $ 1,835,192 Corporate assets include, among other items, prepaid assets, cash and deferred financing costs.</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considered to be probable and can be reasonably estimated. The reserves accrued at September 30, 2017 and December 31, 2016 , respectively, are immaterial. It is management's opinion that the Company's ultimate liability, if any, with respect to these actions is not expected to have a material adverse effect on the Company’s financial position, results of operations or cash flows.</t>
  </si>
  <si>
    <t>Earnings per share</t>
  </si>
  <si>
    <t>Earnings Per Share [Abstract]</t>
  </si>
  <si>
    <t>Earnings per share The calculation of basic and diluted earnings per share for each period presented was as follows (dollars and shares in thousands, except per share amounts): Three months ended September 30, Nine Months Ended September 30, 2017 2016 2017 2016 Net loss attributable to common stockholders $ (14,828 ) $ (17,989 ) $ (108,469 ) $ (69,469 ) Average shares outstanding (basic) 96,275 90,860 96,103 90,682 Common stock equivalents — — — — Diluted shares 96,275 90,860 96,103 90,682 Loss per share Basic loss per share $ (0.15 ) $ (0.20 ) $ (1.13 ) $ (0.77 ) Diluted loss per share $ (0.15 ) $ (0.20 ) $ (1.13 ) $ (0.77 ) The diluted loss per share calculation excludes all stock options for the three and nine months ended September 30, 2017 and September 30, 2016 because there was a net loss for the periods.</t>
  </si>
  <si>
    <t>Stockholders' equity</t>
  </si>
  <si>
    <t>Equity [Abstract]</t>
  </si>
  <si>
    <t>Stockholders' equity Shares issued for Acquisition Subsequent to September 30, 2017 , the Company issued 11.5 million shares to acquire the remaining membership interests in Global Tubing. See Note 15 for further information. Share-based compensation During the nine months ended September 30, 2017 , the Company granted 278,958 options and 971,722 shares of restricted stock or restricted stock units, which includes 124,213 performance share awards with a market condition. The stock options were granted with an exercise price of $20.10 . Of the restricted stock or restricted stock units granted, 789,762 generally vest ratably over four years on each anniversary of the date of grant. 55,971 shares of restricted stock or restricted stock units were granted to the non-employee members of the Board of Directors, which have a twelve month vesting period from the date of grant. The performance share awards granted may settle for between zero and two shares of the Company's common stock. The number of shares issued pursuant to the performance share awards will be determined based on the total shareholder return of the Company's common stock as compared to a group of peer companies, measured annually over a one year , two year and three year performance period.</t>
  </si>
  <si>
    <t>Related party transactions</t>
  </si>
  <si>
    <t>Related Party Transactions [Abstract]</t>
  </si>
  <si>
    <t>Related party transactions The Company has sold and purchased equipment and services to and from certain affiliates of our directors. The dollar amounts related to these related party activities are not material to the Company’s condensed consolidated financial statements.</t>
  </si>
  <si>
    <t>Subsequent event</t>
  </si>
  <si>
    <t>Subsequent Events [Abstract]</t>
  </si>
  <si>
    <t>Subsequent Events</t>
  </si>
  <si>
    <t>Subsequent event On October 2, 2017, the Company acquired the remaining membership interests in Global Tubing from its joint venture partner and management for total consideration of approximately $294.0 million , including approximately $120.5 million in cash and approximately 11.5 million shares of the Company’s common stock. The Company acquired Global Tubing with a joint venture partner in 2013. Prior to acquiring a 100% ownership interest in Global Tubing, the Company reported this investment through its Completions segment using the equity method of accounting. Located in Dayton, Texas, Global Tubing provides coiled tubing, coiled line pipe and related services to customers worldwide.</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income (loss) Three months ended September 30, 2017 FET (Parent) Guarantor Subsidiaries Non-Guarantor Subsidiaries Eliminations Consolidated (in thousands) Net sales $ — $ 171,031 $ 43,121 $ (15,443 ) $ 198,709 Cost of sales — 133,503 32,877 (15,230 ) 151,150 Gross profit — 37,528 10,244 (213 ) 47,559 Operating expenses Selling, general and administrative expenses — 51,127 12,064 — 63,191 Transaction expenses — 882 — — 882 Goodwill and intangible asset impairment — 638 — — 638 Loss on sale of assets and other — 91 37 — 128 Total operating expenses — 52,738 12,101 — 64,839 Earnings from equity investment — 3,361 — — 3,361 Equity earnings from affiliate, net of tax (10,467 ) (3,959 ) — 14,426 — Operating income (loss) (10,467 ) (15,808 ) (1,857 ) 14,213 (13,919 ) Other expense (income) Interest expense (income) 6,710 (188 ) (156 ) — 6,366 Deferred loan costs written off — — — — — Foreign exchange (gains) losses and other, net — (110 ) 2,470 — 2,360 Total other expense (income) 6,710 (298 ) 2,314 — 8,726 Income (loss) before income taxes (17,177 ) (15,510 ) (4,171 ) 14,213 (22,645 ) Benefit for income tax expense (2,349 ) (5,043 ) (425 ) — (7,817 ) Net income (loss) (14,828 ) (10,467 ) (3,746 ) 14,213 (14,828 ) Less: Income (loss) attributable to noncontrolling interest — — — — — Net income (loss) attributable to common stockholders (14,828 ) (10,467 ) (3,746 ) 14,213 (14,828 ) Other comprehensive income (loss), net of tax: Net income (loss) (14,828 ) (10,467 ) (3,746 ) 14,213 (14,828 ) Change in foreign currency translation, net of tax of $0 11,547 11,547 11,547 (23,094 ) 11,547 Change in pension liability (36 ) (36 ) (36 ) 72 (36 ) Comprehensive income (loss) (3,317 ) 1,044 7,765 (8,809 ) (3,317 ) Less: comprehensive (income) loss attributable to noncontrolling interests — — — — — Comprehensive income (loss) attributable to common stockholders $ (3,317 ) $ 1,044 $ 7,765 $ (8,809 ) $ (3,317 ) Condensed consolidating statements of comprehensive income (loss) Three months ended September 30, 2016 FET (Parent) Guarantor Subsidiaries Non-Guarantor Subsidiaries Eliminations Consolidated (in thousands) Net sales $ — $ 101,357 $ 44,869 $ (7,958 ) $ 138,268 Cost of sales — 81,250 36,767 (9,033 ) 108,984 Gross profit — 20,107 8,102 1,075 29,284 Operating expenses Selling, general and administrative expenses — 42,569 10,793 — 53,362 Transaction Expense — 306 35 — 341 Loss (gain) on sale of assets and other — 2,130 87 — 2,217 Total operating expenses — 45,005 10,915 — 55,920 Earnings from equity investment — 414 — — 414 Equity earnings from affiliates, net of tax (13,579 ) 1,620 — 11,959 — Operating income (loss) (13,579 ) (22,864 ) (2,813 ) 13,034 (26,222 ) Other expense (income) Interest expense (income) 6,785 (84 ) 45 — 6,746 Foreign exchange gains and other, net — (19 ) (3,133 ) — (3,152 ) Total other expense (income) 6,785 (103 ) (3,088 ) — 3,594 Income before income taxes (20,364 ) (22,761 ) 275 13,034 (29,816 ) Provision for income tax expense (benefit) (2,375 ) (9,182 ) (264 ) — (11,821 ) Net income (loss) (17,989 ) (13,579 ) 539 13,034 (17,995 ) Less: Income (loss) attributable to noncontrolling interest — — (6 ) — (6 ) Net income (loss) attributable to common stockholders (17,989 ) (13,579 ) 545 13,034 (17,989 ) Other comprehensive income (loss), net of tax: Net income (loss) (17,989 ) (13,579 ) 539 13,034 (17,995 ) Change in foreign currency translation, net of tax of $0 (6,243 ) (6,243 ) (6,243 ) 12,486 (6,243 ) Change in pension liability (14 ) (14 ) (14 ) 28 (14 ) Comprehensive income (loss) (24,246 ) (19,836 ) (5,718 ) 25,548 (24,252 ) Less: comprehensive (income) loss attributable to noncontrolling interests — — (27 ) — (27 ) Comprehensive income (loss) attributable to common stockholders $ (24,246 ) $ (19,836 ) $ (5,745 ) $ 25,548 $ (24,279 ) Condensed consolidating statements of comprehensive income (loss) Nine months ended September 30, 2017 FET (Parent) Guarantor Subsidiaries Non-Guarantor Subsidiaries Eliminations Consolidated (in thousands) Revenue $ — $ 486,683 $ 133,798 $ (49,561 ) $ 570,920 Cost of sales — 375,990 108,390 (49,253 ) 435,127 Gross profit — 110,693 25,408 (308 ) 135,793 Operating expenses Selling, general and administrative expenses — 149,030 36,730 — 185,760 Transaction expenses — 1,644 111 — 1,755 Goodwill and intangible asset impairment — 32,881 35,761 — 68,642 Loss on sale of assets and other — 1,433 84 — 1,517 Total operating expenses — 184,988 72,686 — 257,674 Earnings from equity investment — 7,391 — — 7,391 Equity earnings from affiliates, net of tax (95,415 ) (48,535 ) — 143,950 — Operating income (loss) (95,415 ) (115,439 ) (47,278 ) 143,642 (114,490 ) Other expense (income) Interest expense (income) 20,083 (374 ) (378 ) — 19,331 Foreign exchange (gains) losses and other, net — (297 ) 6,805 — 6,508 Total other expense (income) 20,083 (671 ) 6,427 — 25,839 Income (loss) before income taxes (115,498 ) (114,768 ) (53,705 ) 143,642 (140,329 ) Provision (benefit) for income tax expense (7,029 ) (19,353 ) (5,478 ) — (31,860 ) Net income (loss) (108,469 ) (95,415 ) (48,227 ) 143,642 (108,469 ) Less: Income (loss) attributable to noncontrolling interest — — — — — Net income (loss) attributable to common stockholders (108,469 ) (95,415 ) (48,227 ) 143,642 (108,469 ) Other comprehensive income (loss), net of tax: Net income (loss) (108,469 ) (95,415 ) (48,227 ) 143,642 (108,469 ) Change in foreign currency translation, net of tax of $0 34,094 34,094 34,094 (68,188 ) 34,094 Change in pension liability (133 ) (133 ) (133 ) 266 (133 ) Comprehensive income (loss) (74,508 ) (61,454 ) (14,266 ) 75,720 (74,508 ) Less: comprehensive (income) loss attributable to noncontrolling interests — — — — — Comprehensive income (loss) attributable to common stockholders $ (74,508 ) $ (61,454 ) $ (14,266 ) $ 75,720 $ (74,508 ) Condensed consolidating statements of comprehensive income (loss) Nine Months Ended September 30, 2016 FET (Parent) Guarantor Subsidiaries Non-Guarantor Subsidiaries Eliminations Consolidated (in thousands) Revenue $ — $ 321,734 $ 151,383 $ (32,685 ) $ 440,432 Cost of sales — 281,666 123,631 (33,987 ) 371,310 Gross profit — 40,068 27,752 1,302 69,122 Operating expenses Selling, general and administrative expenses — 137,099 34,539 — 171,638 Transaction expenses — 536 35 — 571 Loss (gain) on sale of assets and other — 2,310 (77 ) — 2,233 Total operating expenses — 139,945 34,497 — 174,442 Earnings from equity investment — 1,207 — — 1,207 Equity earnings from affiliates, net of tax (54,323 ) 7,765 — 46,558 — Operating income (loss) (54,323 ) (90,905 ) (6,745 ) 47,860 (104,113 ) Other expense (income) Interest expense (income) 20,713 (97 ) 48 — 20,664 Deferred loan costs written off 2,588 — — — 2,588 Foreign exchange gains and other, net — (553 ) (13,993 ) — (14,546 ) Total other expense (income) 23,301 (650 ) (13,945 ) — 8,706 Income (loss) before income taxes (77,624 ) (90,255 ) 7,200 47,860 (112,819 ) Provision (benefit) for income tax expense (8,155 ) (35,932 ) 713 — (43,374 ) Net income (loss) (69,469 ) (54,323 ) 6,487 47,860 (69,445 ) Less: Income (loss) attributable to noncontrolling interest — — 24 — 24 Net income (loss) attributable to common stockholders (69,469 ) (54,323 ) 6,463 47,860 (69,469 ) Other comprehensive income (loss), net of tax: Net income (loss) (69,469 ) (54,323 ) 6,487 47,860 (69,445 ) Change in foreign currency translation, net of tax of $0 (25,618 ) (25,618 ) (25,618 ) 51,236 (25,618 ) Change in pension liability (33 ) (33 ) (33 ) 66 (33 ) Comprehensive income (loss) (95,120 ) (79,974 ) (19,164 ) 99,162 (95,096 ) Less: comprehensive (income) loss attributable to noncontrolling interests — — (156 ) — (156 ) Comprehensive income (loss) attributable to common stockholders $ (95,120 ) $ (79,974 ) $ (19,320 ) $ 99,162 $ (95,252 ) Condensed consolidating balance sheets September 30, 2017 FET (Parent) Guarantor Subsidiaries Non-Guarantor Subsidiaries Eliminations Consolidated (in thousands) Assets Current assets Cash and cash equivalents $ 413 $ 86,552 $ 69,427 $ — $ 156,392 Accounts receivable—trade, net — 121,199 33,177 — 154,376 Inventories — 324,444 78,407 (8,748 ) 394,103 Income tax receivable — 1,872 — — 1,872 Cost and profits in excess of billings — 8,515 880 — 9,395 Other current assets — 16,251 11,454 — 27,705 Total current assets 413 558,833 193,345 (8,748 ) 743,843 Property and equipment, net of accumulated depreciation — 122,196 26,820 — 149,016 Deferred financing costs, net 657 — — — 657 Deferred income taxes, net — 1,279 8,440 — 9,719 Intangibles — 171,865 52,700 — 224,565 Goodwill — 467,337 152,295 — 619,632 Investment in unconsolidated subsidiary — 64,499 — — 64,499 Investment in affiliates 1,020,649 443,255 — (1,463,904 ) — Long-term advances to affiliates 566,987 — 76,105 (643,092 ) — Other long-term assets — 2,260 664 — 2,924 Total assets $ 1,588,706 $ 1,831,524 $ 510,369 $ (2,115,744 ) $ 1,814,855 Liabilities and equity Current liabilities Current portion of long-term debt $ — $ 1,023 $ 110 $ — $ 1,133 Accounts payable—trade — 104,244 18,904 — 123,148 Accrued liabilities 12,877 41,691 10,150 — 64,718 Deferred revenue — 3,889 4,617 — 8,506 Billings in excess of costs and profits — 1,018 512 — 1,530 Total current liabilities 12,877 151,865 34,293 — 199,035 Long-term debt, net of current portion 397,187 949 9 — 398,145 Long-term payables to affiliates — 643,092 — (643,092 ) — Deferred income taxes, net — — 4,175 — 4,175 Other long-term liabilities — 14,969 19,889 — 34,858 Total liabilities 410,064 810,875 58,366 (643,092 ) 636,213 Total stockholder's equity 1,178,642 1,020,649 452,003 (1,472,652 ) 1,178,642 Noncontrolling interest in subsidiary — — — — — Equity 1,178,642 1,020,649 452,003 (1,472,652 ) 1,178,642 Total liabilities and equity $ 1,588,706 $ 1,831,524 $ 510,369 $ (2,115,744 ) $ 1,814,855 Condensed consolidating balance sheets December 31, 2016 FET (Parent) Guarantor Subsidiaries Non-Guarantor Subsidiaries Eliminations Consolidated (in thousands) Assets Current assets Cash and cash equivalents $ 65 $ 143,275 $ 91,082 $ — $ 234,422 Accounts receivable—trade, net — 77,229 28,039 — 105,268 Inventories — 269,036 77,987 (8,440 ) 338,583 Income tax receivable — 32,801 — — 32,801 Cost and profits in excess of billings — 4,477 4,722 — 9,199 Other current assets — 21,013 8,430 — 29,443 Total current assets 65 547,831 210,260 (8,440 ) 749,716 Property and equipment, net of accumulated depreciation — 127,094 25,118 — 152,212 Deferred financing costs, net 1,112 — — — 1,112 Deferred income taxes, net — — 851 — 851 Intangibles — 166,437 49,981 — 216,418 Goodwill — 481,374 171,369 — 652,743 Investment in unconsolidated subsidiary — 59,140 — — 59,140 Investment in affiliates 1,080,337 460,166 — (1,540,503 ) — Long-term advances to affiliates 557,061 — 71,057 (628,118 ) — Other long-term assets — 2,322 678 — 3,000 Total assets $ 1,638,575 $ 1,844,364 $ 529,314 $ (2,177,061 ) $ 1,835,192 Liabilities and equity Current liabilities Current portion of long-term debt $ — $ 23 $ 101 $ — $ 124 Accounts payable—trade — 59,261 14,514 — 73,775 Accrued liabilities 6,708 40,630 8,266 — 55,604 Deferred revenue — 1,206 7,132 — 8,338 Billings in excess of costs and profits recognized — 1,799 2,205 — 4,004 Total current liabilities 6,708 102,919 32,218 — 141,845 Long-term debt, net of current portion 396,665 — 82 — 396,747 Long-term payables to affiliates — 628,118 — (628,118 ) — Deferred income taxes, net — 17,650 8,535 — 26,185 Other long-term liabilities — 15,340 19,314 — 34,654 Total liabilities 403,373 764,027 60,149 (628,118 ) 599,431 Total stockholder's equity 1,235,202 1,080,337 468,606 (1,548,943 ) 1,235,202 Noncontrolling interest in subsidiary — — 559 — 559 Equity 1,235,202 1,080,337 469,165 (1,548,943 ) 1,235,761 Total liabilities and equity $ 1,638,575 $ 1,844,364 $ 529,314 $ (2,177,061 ) $ 1,835,192 Condensed consolidating statements of cash flows Nine months ended September 30, 2017 FET (Parent) Guarantor Subsidiaries Non-Guarantor Subsidiaries Eliminations Consolidated (in thousands) Cash flows from (used in) operating activities $ (7,671 ) $ 2,262 $ (11,674 ) $ — $ (17,083 ) Cash flows from investing activities Acquisition of businesses, net of cash acquired — (42,204 ) (5,686 ) — (47,890 ) Capital expenditures for property and equipment — (14,625 ) (5,031 ) — (19,656 ) Investment in unconsolidated subsidiary — (1,041 ) — — — (1,041 ) Long-term loans and advances to affiliates 9,790 7,902 — (17,692 ) — Other — 1,849 — — 1,849 Net cash provided by (used in) investing activities $ 9,790 $ (48,119 ) $ (10,717 ) $ (17,692 ) $ (66,738 ) Cash flows from financing activities Repayment of long-term and short-term debt — (1,076 ) (64 ) — (1,140 ) Long-term loans and advances to affiliates — (9,790 ) (7,902 ) 17,692 — Net treasury shares withheld (4,667 ) — — — (4,667 ) Proceeds from stock issuance 2,896 — — — 2,896 Net cash provided by (used in) financing activities $ (1,771 ) $ (10,866 ) $ (7,966 ) $ 17,692 $ (2,911 ) Effect of exchange rate changes on cash — — 8,702 — 8,702 Net increase (decrease) in cash and cash equivalents 348 (56,723 ) (21,655 ) — (78,030 ) Cash and cash equivalents Beginning of period 65 143,275 91,082 — 234,422 End of period $ 413 $ 86,552 $ 69,427 $ — $ 156,392 Condensed consolidating statements of cash flows Nine Months Ended September 30, 2016 FET (Parent) Guarantor Subsidiaries Non-Guarantor Subsidiaries Eliminations Consolidated (in thousands) Cash flows from (used in) operating activities $ (6,940 ) $ 20,042 $ 51,118 $ (20,000 ) $ 44,220 Cash flows from investing activities Acquisition of businesses, net of cash acquired — (2,700 ) — — (2,700 ) Capital expenditures for property and equipment — (9,530 ) (3,908 ) — (13,438 ) Long-term loans and advances to affiliates 6,049 3,148 — (9,197 ) — Other — 3,389 321 — 3,710 Net cash provided by (used in) investing activities $ 6,049 $ (5,693 ) $ (3,587 ) $ (9,197 ) $ (12,428 ) Cash flows from financing activities Repayment of long-term debt — (254 ) — — (254 ) Long-term loans and advances to affiliates — (6,049 ) (3,148 ) 9,197 — Dividend paid to affiliates — — (20,000 ) 20,000 — Other 956 — — — 956 Net cash provided by (used in) financing activities $ 956 $ (6,303 ) $ (23,148 ) $ 29,197 $ 702 Effect of exchange rate changes on cash — — (9,209 ) — (9,209 ) Net increase (decrease) in cash and cash equivalents 65 8,046 15,174 — 23,285 Cash and cash equivalents Beginning of period — 36,884 72,365 — 109,249 End of period $ 65 $ 44,930 $ 87,539 $ — $ 132,534</t>
  </si>
  <si>
    <t>Recent accounting pronouncements (Policies)</t>
  </si>
  <si>
    <t>Acquisitions (Tables)</t>
  </si>
  <si>
    <t>Schedule of Business Acquisitions</t>
  </si>
  <si>
    <t>The following table summarizes the current fair values of the assets acquired and liabilities assumed at the date of the acquisition (in thousands): 2017 Acquisitions Current assets, net of cash acquired $ 3,767 Property and equipment 96 Intangible assets (primarily developed technologies and customer relationships) 17,211 Tax-deductible goodwill 16,711 Non-tax deductible goodwill 2,623 Current liabilities (1,014 ) Long-term liabilities — Net assets acquired $ 39,394</t>
  </si>
  <si>
    <t>Inventories (Tables)</t>
  </si>
  <si>
    <t>Schedule of Inventory</t>
  </si>
  <si>
    <t>The Company's significant components of inventory at September 30, 2017 and December 31, 2016 were as follows (in thousands): September 30, December 31, Raw materials and parts $ 119,572 $ 106,329 Work in process 45,580 23,303 Finished goods 290,657 277,303 Gross inventories 455,809 406,935 Inventory reserve (61,706 ) (68,352 ) Inventories $ 394,103 $ 338,583</t>
  </si>
  <si>
    <t>Goodwill and intangible assets (Tables)</t>
  </si>
  <si>
    <t>Schedule of Goodwill</t>
  </si>
  <si>
    <t>The changes in the carrying amount of goodwill from December 31, 2016 to September 30, 2017 , were as follows (in thousands): Drilling &amp; Subsea Completions Production &amp; Infrastructure Total Goodwill Balance at December 31, 2016 $ 307,806 $ 327,293 $ 17,644 $ 652,743 Acquisitions, net of dispositions — 19,334 1,311 20,645 Impairment (68,004 ) — — (68,004 ) Impact of non-U.S. local currency translation 10,288 3,710 250 14,248 Goodwill Balance at September 30, 2017 $ 250,090 $ 350,337 $ 19,205 $ 619,632</t>
  </si>
  <si>
    <t>Summary of Intangible Assets</t>
  </si>
  <si>
    <t xml:space="preserve">Intangible assets consisted of the following as of September 30, 2017 and December 31, 2016 , respectively (in thousands): September 30, 2017 Gross carrying amount Accumulated amortization Net amortizable intangibles Amortization period (in years) Customer relationships $ 280,116 $ (131,030 ) $ 149,086 4-15 Patents and technology 52,260 (14,797 ) 37,463 5-17 Non-compete agreements 6,621 (5,950 ) 671 3-6 Trade names 46,813 (20,836 ) 25,977 10-15 Distributor relationships 22,160 (16,022 ) 6,138 8-15 Trademark 5,230 — 5,230 Indefinite Intangible Assets Total $ 413,200 $ (188,635 ) $ 224,565 December 31, 2016 Gross carrying amount Accumulated amortization Net amortizable intangibles Amortization period (in years) Customer relationships $ 270,586 $ (115,381 ) $ 155,205 4-15 Patents and technology 33,936 (12,225 ) 21,711 5-17 Non-compete agreements 6,230 (5,594 ) 636 3-6 Trade names 44,494 (17,944 ) 26,550 10-15 Distributor relationships 22,160 (15,074 ) 7,086 8-15 Trademark 5,230 — 5,230 Indefinite Intangible Assets Total $ 382,636 $ (166,218 ) $ 216,418 </t>
  </si>
  <si>
    <t>Debt (Tables)</t>
  </si>
  <si>
    <t>Schedule of Debt</t>
  </si>
  <si>
    <t>Notes payable and lines of credit as of September 30, 2017 and December 31, 2016 consisted of the following (in thousands): September 30, December 31, 6.25% Senior Notes due October 2021 $ 400,000 $ 400,000 Unamortized debt premium 1,684 1,989 Debt issuance cost (4,497 ) (5,324 ) Senior secured revolving credit facility — — Other debt 2,091 206 Total debt 399,278 396,871 Less: current maturities (1,133 ) (124 ) Long-term debt $ 398,145 $ 396,747</t>
  </si>
  <si>
    <t>Business segments (Tables)</t>
  </si>
  <si>
    <t>Schedule of Segment Reporting Information, by Segment</t>
  </si>
  <si>
    <t>Summary financial data by segment follows (in thousands): Three months ended September 30, Nine months ended September 30, 2017 2016 2017 2016 Revenue: Drilling &amp; Subsea $ 54,700 $ 50,565 $ 180,607 $ 170,120 Completions 60,037 34,393 156,938 95,920 Production &amp; Infrastructure 84,979 54,030 235,676 176,364 Intersegment eliminations (1,007 ) (720 ) (2,301 ) (1,972 ) Total Revenue $ 198,709 $ 138,268 $ 570,920 $ 440,432 Operating income (loss): Drilling &amp; Subsea $ (8,872 ) $ (10,869 ) $ (23,580 ) $ (41,545 ) Completions 1,614 (5,676 ) (1,223 ) (39,838 ) Production &amp; Infrastructure 4,258 (713 ) 7,124 494 Corporate (9,271 ) (6,406 ) (24,897 ) (20,420 ) Total segment operating loss (12,271 ) (23,664 ) (42,576 ) (101,309 ) Transaction expenses 882 341 1,755 571 Goodwill and intangible asset impairment 638 — 68,642 — Loss on sale of assets and other 128 2,217 1,517 2,233 Operating loss $ (13,919 ) $ (26,222 ) $ (114,490 ) $ (104,113 ) A summary of consolidated assets by reportable segment is as follows (in thousands): September 30, December 31, Assets Drilling &amp; Subsea $ 650,136 $ 766,234 Completions 768,998 696,208 Production &amp; Infrastructure 241,433 175,940 Corporate 154,288 196,810 Total assets $ 1,814,855 $ 1,835,192</t>
  </si>
  <si>
    <t>Earnings per share (Tables)</t>
  </si>
  <si>
    <t>Schedule of Earnings Per Share, Basic and Diluted</t>
  </si>
  <si>
    <t>The calculation of basic and diluted earnings per share for each period presented was as follows (dollars and shares in thousands, except per share amounts): Three months ended September 30, Nine Months Ended September 30, 2017 2016 2017 2016 Net loss attributable to common stockholders $ (14,828 ) $ (17,989 ) $ (108,469 ) $ (69,469 ) Average shares outstanding (basic) 96,275 90,860 96,103 90,682 Common stock equivalents — — — — Diluted shares 96,275 90,860 96,103 90,682 Loss per share Basic loss per share $ (0.15 ) $ (0.20 ) $ (1.13 ) $ (0.77 ) Diluted loss per share $ (0.15 ) $ (0.20 ) $ (1.13 ) $ (0.77 )</t>
  </si>
  <si>
    <t>Condensed consolidating financial statements  (Tables)</t>
  </si>
  <si>
    <t>Condensed consolidating statements of income and comprehensive income (loss)</t>
  </si>
  <si>
    <t>Condensed consolidating statements of comprehensive income (loss) Three months ended September 30, 2017 FET (Parent) Guarantor Subsidiaries Non-Guarantor Subsidiaries Eliminations Consolidated (in thousands) Net sales $ — $ 171,031 $ 43,121 $ (15,443 ) $ 198,709 Cost of sales — 133,503 32,877 (15,230 ) 151,150 Gross profit — 37,528 10,244 (213 ) 47,559 Operating expenses Selling, general and administrative expenses — 51,127 12,064 — 63,191 Transaction expenses — 882 — — 882 Goodwill and intangible asset impairment — 638 — — 638 Loss on sale of assets and other — 91 37 — 128 Total operating expenses — 52,738 12,101 — 64,839 Earnings from equity investment — 3,361 — — 3,361 Equity earnings from affiliate, net of tax (10,467 ) (3,959 ) — 14,426 — Operating income (loss) (10,467 ) (15,808 ) (1,857 ) 14,213 (13,919 ) Other expense (income) Interest expense (income) 6,710 (188 ) (156 ) — 6,366 Deferred loan costs written off — — — — — Foreign exchange (gains) losses and other, net — (110 ) 2,470 — 2,360 Total other expense (income) 6,710 (298 ) 2,314 — 8,726 Income (loss) before income taxes (17,177 ) (15,510 ) (4,171 ) 14,213 (22,645 ) Benefit for income tax expense (2,349 ) (5,043 ) (425 ) — (7,817 ) Net income (loss) (14,828 ) (10,467 ) (3,746 ) 14,213 (14,828 ) Less: Income (loss) attributable to noncontrolling interest — — — — — Net income (loss) attributable to common stockholders (14,828 ) (10,467 ) (3,746 ) 14,213 (14,828 ) Other comprehensive income (loss), net of tax: Net income (loss) (14,828 ) (10,467 ) (3,746 ) 14,213 (14,828 ) Change in foreign currency translation, net of tax of $0 11,547 11,547 11,547 (23,094 ) 11,547 Change in pension liability (36 ) (36 ) (36 ) 72 (36 ) Comprehensive income (loss) (3,317 ) 1,044 7,765 (8,809 ) (3,317 ) Less: comprehensive (income) loss attributable to noncontrolling interests — — — — — Comprehensive income (loss) attributable to common stockholders $ (3,317 ) $ 1,044 $ 7,765 $ (8,809 ) $ (3,317 ) Condensed consolidating statements of comprehensive income (loss) Three months ended September 30, 2016 FET (Parent) Guarantor Subsidiaries Non-Guarantor Subsidiaries Eliminations Consolidated (in thousands) Net sales $ — $ 101,357 $ 44,869 $ (7,958 ) $ 138,268 Cost of sales — 81,250 36,767 (9,033 ) 108,984 Gross profit — 20,107 8,102 1,075 29,284 Operating expenses Selling, general and administrative expenses — 42,569 10,793 — 53,362 Transaction Expense — 306 35 — 341 Loss (gain) on sale of assets and other — 2,130 87 — 2,217 Total operating expenses — 45,005 10,915 — 55,920 Earnings from equity investment — 414 — — 414 Equity earnings from affiliates, net of tax (13,579 ) 1,620 — 11,959 — Operating income (loss) (13,579 ) (22,864 ) (2,813 ) 13,034 (26,222 ) Other expense (income) Interest expense (income) 6,785 (84 ) 45 — 6,746 Foreign exchange gains and other, net — (19 ) (3,133 ) — (3,152 ) Total other expense (income) 6,785 (103 ) (3,088 ) — 3,594 Income before income taxes (20,364 ) (22,761 ) 275 13,034 (29,816 ) Provision for income tax expense (benefit) (2,375 ) (9,182 ) (264 ) — (11,821 ) Net income (loss) (17,989 ) (13,579 ) 539 13,034 (17,995 ) Less: Income (loss) attributable to noncontrolling interest — — (6 ) — (6 ) Net income (loss) attributable to common stockholders (17,989 ) (13,579 ) 545 13,034 (17,989 ) Other comprehensive income (loss), net of tax: Net income (loss) (17,989 ) (13,579 ) 539 13,034 (17,995 ) Change in foreign currency translation, net of tax of $0 (6,243 ) (6,243 ) (6,243 ) 12,486 (6,243 ) Change in pension liability (14 ) (14 ) (14 ) 28 (14 ) Comprehensive income (loss) (24,246 ) (19,836 ) (5,718 ) 25,548 (24,252 ) Less: comprehensive (income) loss attributable to noncontrolling interests — — (27 ) — (27 ) Comprehensive income (loss) attributable to common stockholders $ (24,246 ) $ (19,836 ) $ (5,745 ) $ 25,548 $ (24,279 ) Condensed consolidating statements of comprehensive income (loss) Nine months ended September 30, 2017 FET (Parent) Guarantor Subsidiaries Non-Guarantor Subsidiaries Eliminations Consolidated (in thousands) Revenue $ — $ 486,683 $ 133,798 $ (49,561 ) $ 570,920 Cost of sales — 375,990 108,390 (49,253 ) 435,127 Gross profit — 110,693 25,408 (308 ) 135,793 Operating expenses Selling, general and administrative expenses — 149,030 36,730 — 185,760 Transaction expenses — 1,644 111 — 1,755 Goodwill and intangible asset impairment — 32,881 35,761 — 68,642 Loss on sale of assets and other — 1,433 84 — 1,517 Total operating expenses — 184,988 72,686 — 257,674 Earnings from equity investment — 7,391 — — 7,391 Equity earnings from affiliates, net of tax (95,415 ) (48,535 ) — 143,950 — Operating income (loss) (95,415 ) (115,439 ) (47,278 ) 143,642 (114,490 ) Other expense (income) Interest expense (income) 20,083 (374 ) (378 ) — 19,331 Foreign exchange (gains) losses and other, net — (297 ) 6,805 — 6,508 Total other expense (income) 20,083 (671 ) 6,427 — 25,839 Income (loss) before income taxes (115,498 ) (114,768 ) (53,705 ) 143,642 (140,329 ) Provision (benefit) for income tax expense (7,029 ) (19,353 ) (5,478 ) — (31,860 ) Net income (loss) (108,469 ) (95,415 ) (48,227 ) 143,642 (108,469 ) Less: Income (loss) attributable to noncontrolling interest — — — — — Net income (loss) attributable to common stockholders (108,469 ) (95,415 ) (48,227 ) 143,642 (108,469 ) Other comprehensive income (loss), net of tax: Net income (loss) (108,469 ) (95,415 ) (48,227 ) 143,642 (108,469 ) Change in foreign currency translation, net of tax of $0 34,094 34,094 34,094 (68,188 ) 34,094 Change in pension liability (133 ) (133 ) (133 ) 266 (133 ) Comprehensive income (loss) (74,508 ) (61,454 ) (14,266 ) 75,720 (74,508 ) Less: comprehensive (income) loss attributable to noncontrolling interests — — — — — Comprehensive income (loss) attributable to common stockholders $ (74,508 ) $ (61,454 ) $ (14,266 ) $ 75,720 $ (74,508 ) Condensed consolidating statements of comprehensive income (loss) Nine Months Ended September 30, 2016 FET (Parent) Guarantor Subsidiaries Non-Guarantor Subsidiaries Eliminations Consolidated (in thousands) Revenue $ — $ 321,734 $ 151,383 $ (32,685 ) $ 440,432 Cost of sales — 281,666 123,631 (33,987 ) 371,310 Gross profit — 40,068 27,752 1,302 69,122 Operating expenses Selling, general and administrative expenses — 137,099 34,539 — 171,638 Transaction expenses — 536 35 — 571 Loss (gain) on sale of assets and other — 2,310 (77 ) — 2,233 Total operating expenses — 139,945 34,497 — 174,442 Earnings from equity investment — 1,207 — — 1,207 Equity earnings from affiliates, net of tax (54,323 ) 7,765 — 46,558 — Operating income (loss) (54,323 ) (90,905 ) (6,745 ) 47,860 (104,113 ) Other expense (income) Interest expense (income) 20,713 (97 ) 48 — 20,664 Deferred loan costs written off 2,588 — — — 2,588 Foreign exchange gains and other, net — (553 ) (13,993 ) — (14,546 ) Total other expense (income) 23,301 (650 ) (13,945 ) — 8,706 Income (loss) before income taxes (77,624 ) (90,255 ) 7,200 47,860 (112,819 ) Provision (benefit) for income tax expense (8,155 ) (35,932 ) 713 — (43,374 ) Net income (loss) (69,469 ) (54,323 ) 6,487 47,860 (69,445 ) Less: Income (loss) attributable to noncontrolling interest — — 24 — 24 Net income (loss) attributable to common stockholders (69,469 ) (54,323 ) 6,463 47,860 (69,469 ) Other comprehensive income (loss), net of tax: Net income (loss) (69,469 ) (54,323 ) 6,487 47,860 (69,445 ) Change in foreign currency translation, net of tax of $0 (25,618 ) (25,618 ) (25,618 ) 51,236 (25,618 ) Change in pension liability (33 ) (33 ) (33 ) 66 (33 ) Comprehensive income (loss) (95,120 ) (79,974 ) (19,164 ) 99,162 (95,096 ) Less: comprehensive (income) loss attributable to noncontrolling interests — — (156 ) — (156 ) Comprehensive income (loss) attributable to common stockholders $ (95,120 ) $ (79,974 ) $ (19,320 ) $ 99,162 $ (95,252 )</t>
  </si>
  <si>
    <t>Condensed consolidating balance sheets</t>
  </si>
  <si>
    <t>Condensed consolidating balance sheets September 30, 2017 FET (Parent) Guarantor Subsidiaries Non-Guarantor Subsidiaries Eliminations Consolidated (in thousands) Assets Current assets Cash and cash equivalents $ 413 $ 86,552 $ 69,427 $ — $ 156,392 Accounts receivable—trade, net — 121,199 33,177 — 154,376 Inventories — 324,444 78,407 (8,748 ) 394,103 Income tax receivable — 1,872 — — 1,872 Cost and profits in excess of billings — 8,515 880 — 9,395 Other current assets — 16,251 11,454 — 27,705 Total current assets 413 558,833 193,345 (8,748 ) 743,843 Property and equipment, net of accumulated depreciation — 122,196 26,820 — 149,016 Deferred financing costs, net 657 — — — 657 Deferred income taxes, net — 1,279 8,440 — 9,719 Intangibles — 171,865 52,700 — 224,565 Goodwill — 467,337 152,295 — 619,632 Investment in unconsolidated subsidiary — 64,499 — — 64,499 Investment in affiliates 1,020,649 443,255 — (1,463,904 ) — Long-term advances to affiliates 566,987 — 76,105 (643,092 ) — Other long-term assets — 2,260 664 — 2,924 Total assets $ 1,588,706 $ 1,831,524 $ 510,369 $ (2,115,744 ) $ 1,814,855 Liabilities and equity Current liabilities Current portion of long-term debt $ — $ 1,023 $ 110 $ — $ 1,133 Accounts payable—trade — 104,244 18,904 — 123,148 Accrued liabilities 12,877 41,691 10,150 — 64,718 Deferred revenue — 3,889 4,617 — 8,506 Billings in excess of costs and profits — 1,018 512 — 1,530 Total current liabilities 12,877 151,865 34,293 — 199,035 Long-term debt, net of current portion 397,187 949 9 — 398,145 Long-term payables to affiliates — 643,092 — (643,092 ) — Deferred income taxes, net — — 4,175 — 4,175 Other long-term liabilities — 14,969 19,889 — 34,858 Total liabilities 410,064 810,875 58,366 (643,092 ) 636,213 Total stockholder's equity 1,178,642 1,020,649 452,003 (1,472,652 ) 1,178,642 Noncontrolling interest in subsidiary — — — — — Equity 1,178,642 1,020,649 452,003 (1,472,652 ) 1,178,642 Total liabilities and equity $ 1,588,706 $ 1,831,524 $ 510,369 $ (2,115,744 ) $ 1,814,855 Condensed consolidating balance sheets December 31, 2016 FET (Parent) Guarantor Subsidiaries Non-Guarantor Subsidiaries Eliminations Consolidated (in thousands) Assets Current assets Cash and cash equivalents $ 65 $ 143,275 $ 91,082 $ — $ 234,422 Accounts receivable—trade, net — 77,229 28,039 — 105,268 Inventories — 269,036 77,987 (8,440 ) 338,583 Income tax receivable — 32,801 — — 32,801 Cost and profits in excess of billings — 4,477 4,722 — 9,199 Other current assets — 21,013 8,430 — 29,443 Total current assets 65 547,831 210,260 (8,440 ) 749,716 Property and equipment, net of accumulated depreciation — 127,094 25,118 — 152,212 Deferred financing costs, net 1,112 — — — 1,112 Deferred income taxes, net — — 851 — 851 Intangibles — 166,437 49,981 — 216,418 Goodwill — 481,374 171,369 — 652,743 Investment in unconsolidated subsidiary — 59,140 — — 59,140 Investment in affiliates 1,080,337 460,166 — (1,540,503 ) — Long-term advances to affiliates 557,061 — 71,057 (628,118 ) — Other long-term assets — 2,322 678 — 3,000 Total assets $ 1,638,575 $ 1,844,364 $ 529,314 $ (2,177,061 ) $ 1,835,192 Liabilities and equity Current liabilities Current portion of long-term debt $ — $ 23 $ 101 $ — $ 124 Accounts payable—trade — 59,261 14,514 — 73,775 Accrued liabilities 6,708 40,630 8,266 — 55,604 Deferred revenue — 1,206 7,132 — 8,338 Billings in excess of costs and profits recognized — 1,799 2,205 — 4,004 Total current liabilities 6,708 102,919 32,218 — 141,845 Long-term debt, net of current portion 396,665 — 82 — 396,747 Long-term payables to affiliates — 628,118 — (628,118 ) — Deferred income taxes, net — 17,650 8,535 — 26,185 Other long-term liabilities — 15,340 19,314 — 34,654 Total liabilities 403,373 764,027 60,149 (628,118 ) 599,431 Total stockholder's equity 1,235,202 1,080,337 468,606 (1,548,943 ) 1,235,202 Noncontrolling interest in subsidiary — — 559 — 559 Equity 1,235,202 1,080,337 469,165 (1,548,943 ) 1,235,761 Total liabilities and equity $ 1,638,575 $ 1,844,364 $ 529,314 $ (2,177,061 ) $ 1,835,192</t>
  </si>
  <si>
    <t>Condensed consolidating statements of cash flows</t>
  </si>
  <si>
    <t>Condensed consolidating statements of cash flows Nine months ended September 30, 2017 FET (Parent) Guarantor Subsidiaries Non-Guarantor Subsidiaries Eliminations Consolidated (in thousands) Cash flows from (used in) operating activities $ (7,671 ) $ 2,262 $ (11,674 ) $ — $ (17,083 ) Cash flows from investing activities Acquisition of businesses, net of cash acquired — (42,204 ) (5,686 ) — (47,890 ) Capital expenditures for property and equipment — (14,625 ) (5,031 ) — (19,656 ) Investment in unconsolidated subsidiary — (1,041 ) — — — (1,041 ) Long-term loans and advances to affiliates 9,790 7,902 — (17,692 ) — Other — 1,849 — — 1,849 Net cash provided by (used in) investing activities $ 9,790 $ (48,119 ) $ (10,717 ) $ (17,692 ) $ (66,738 ) Cash flows from financing activities Repayment of long-term and short-term debt — (1,076 ) (64 ) — (1,140 ) Long-term loans and advances to affiliates — (9,790 ) (7,902 ) 17,692 — Net treasury shares withheld (4,667 ) — — — (4,667 ) Proceeds from stock issuance 2,896 — — — 2,896 Net cash provided by (used in) financing activities $ (1,771 ) $ (10,866 ) $ (7,966 ) $ 17,692 $ (2,911 ) Effect of exchange rate changes on cash — — 8,702 — 8,702 Net increase (decrease) in cash and cash equivalents 348 (56,723 ) (21,655 ) — (78,030 ) Cash and cash equivalents Beginning of period 65 143,275 91,082 — 234,422 End of period $ 413 $ 86,552 $ 69,427 $ — $ 156,392 Condensed consolidating statements of cash flows Nine Months Ended September 30, 2016 FET (Parent) Guarantor Subsidiaries Non-Guarantor Subsidiaries Eliminations Consolidated (in thousands) Cash flows from (used in) operating activities $ (6,940 ) $ 20,042 $ 51,118 $ (20,000 ) $ 44,220 Cash flows from investing activities Acquisition of businesses, net of cash acquired — (2,700 ) — — (2,700 ) Capital expenditures for property and equipment — (9,530 ) (3,908 ) — (13,438 ) Long-term loans and advances to affiliates 6,049 3,148 — (9,197 ) — Other — 3,389 321 — 3,710 Net cash provided by (used in) investing activities $ 6,049 $ (5,693 ) $ (3,587 ) $ (9,197 ) $ (12,428 ) Cash flows from financing activities Repayment of long-term debt — (254 ) — — (254 ) Long-term loans and advances to affiliates — (6,049 ) (3,148 ) 9,197 — Dividend paid to affiliates — — (20,000 ) 20,000 — Other 956 — — — 956 Net cash provided by (used in) financing activities $ 956 $ (6,303 ) $ (23,148 ) $ 29,197 $ 702 Effect of exchange rate changes on cash — — (9,209 ) — (9,209 ) Net increase (decrease) in cash and cash equivalents 65 8,046 15,174 — 23,285 Cash and cash equivalents Beginning of period — 36,884 72,365 — 109,249 End of period $ 65 $ 44,930 $ 87,539 $ — $ 132,534</t>
  </si>
  <si>
    <t>Acquisitions (Narrative) (Details) - USD ($) $ in Thousands</t>
  </si>
  <si>
    <t>Jan. 09, 2017</t>
  </si>
  <si>
    <t>Jul. 03, 2017</t>
  </si>
  <si>
    <t>Innovative Valve Components and Cooper Valves, LLC</t>
  </si>
  <si>
    <t>Business Acquisition [Line Items]</t>
  </si>
  <si>
    <t>Business acquisition percentage of ownership</t>
  </si>
  <si>
    <t>100.00%</t>
  </si>
  <si>
    <t>Acquisition consideration</t>
  </si>
  <si>
    <t>Stock issued</t>
  </si>
  <si>
    <t>Multilift</t>
  </si>
  <si>
    <t>Net assets acquired</t>
  </si>
  <si>
    <t>Acquisitions (Schedule of Business Acquisitions) (Details) - USD ($) $ in Thousands</t>
  </si>
  <si>
    <t>Non-tax deductible goodwill</t>
  </si>
  <si>
    <t>Current assets, net of cash acquired</t>
  </si>
  <si>
    <t>Property and equipment</t>
  </si>
  <si>
    <t>Intangible assets (primarily developed technologies and customer relationships)</t>
  </si>
  <si>
    <t>Tax-deductible goodwill</t>
  </si>
  <si>
    <t>Long-term liabilities</t>
  </si>
  <si>
    <t>Inventories (Details) - USD ($) $ in Thousands</t>
  </si>
  <si>
    <t>Raw materials and parts</t>
  </si>
  <si>
    <t>Work in process</t>
  </si>
  <si>
    <t>Finished goods</t>
  </si>
  <si>
    <t>Gross inventories</t>
  </si>
  <si>
    <t>Inventory reserve</t>
  </si>
  <si>
    <t>Goodwill and intangible assets (Schedule of Goodwill) (Details) - USD ($) $ in Thousands</t>
  </si>
  <si>
    <t>Jun. 30, 2017</t>
  </si>
  <si>
    <t>Goodwill [Roll Forward]</t>
  </si>
  <si>
    <t>Goodwill Beginning Balance</t>
  </si>
  <si>
    <t>Acquisitions, net of dispositions</t>
  </si>
  <si>
    <t>Impairment</t>
  </si>
  <si>
    <t>Impact of non-U.S. local currency translation</t>
  </si>
  <si>
    <t>Goodwill Ending Balance</t>
  </si>
  <si>
    <t>Accumulated impairment loss on goodwill</t>
  </si>
  <si>
    <t>Drilling &amp; Subsea</t>
  </si>
  <si>
    <t>Completions</t>
  </si>
  <si>
    <t>Production &amp; Infrastructure</t>
  </si>
  <si>
    <t>Subsea Technologies</t>
  </si>
  <si>
    <t>Goodwill and intangible assets (Finite-Lived and Indefinite-Lived Intangible Assets) (Details) - USD ($) $ in Thousands</t>
  </si>
  <si>
    <t>12 Months Ended</t>
  </si>
  <si>
    <t>Finite-Lived and Indefinite-Lived Intangible Assets [Line Items]</t>
  </si>
  <si>
    <t>Accumulated amortization</t>
  </si>
  <si>
    <t>Intangible Assets Total, Gross carrying amount</t>
  </si>
  <si>
    <t>Intangible Assets Total, Net amortizable intangibles</t>
  </si>
  <si>
    <t>Trademark</t>
  </si>
  <si>
    <t>Indefinite-lived intangible assets</t>
  </si>
  <si>
    <t>Customer relationships</t>
  </si>
  <si>
    <t>Gross carrying amount</t>
  </si>
  <si>
    <t>Net amortizable intangibles</t>
  </si>
  <si>
    <t>Patents and technology</t>
  </si>
  <si>
    <t>Non-compete agreements</t>
  </si>
  <si>
    <t>Trade names</t>
  </si>
  <si>
    <t>Distributor relationships</t>
  </si>
  <si>
    <t>Minimum | Customer relationships</t>
  </si>
  <si>
    <t>Amortization period</t>
  </si>
  <si>
    <t>4 years</t>
  </si>
  <si>
    <t>Minimum | Patents and technology</t>
  </si>
  <si>
    <t>5 years</t>
  </si>
  <si>
    <t>Minimum | Non-compete agreements</t>
  </si>
  <si>
    <t>3 years</t>
  </si>
  <si>
    <t>Minimum | Trade names</t>
  </si>
  <si>
    <t>10 years</t>
  </si>
  <si>
    <t>Minimum | Distributor relationships</t>
  </si>
  <si>
    <t>8 years</t>
  </si>
  <si>
    <t>Maximum | Customer relationships</t>
  </si>
  <si>
    <t>15 years</t>
  </si>
  <si>
    <t>Maximum | Patents and technology</t>
  </si>
  <si>
    <t>17 years</t>
  </si>
  <si>
    <t>Maximum | Non-compete agreements</t>
  </si>
  <si>
    <t>6 years</t>
  </si>
  <si>
    <t>Maximum | Trade names</t>
  </si>
  <si>
    <t>Maximum | Distributor relationships</t>
  </si>
  <si>
    <t>Impairment loss on intangible assets</t>
  </si>
  <si>
    <t>Debt (Schedule of Long-Term Debt) (Details) - USD ($)</t>
  </si>
  <si>
    <t>Debt Instrument [Line Items]</t>
  </si>
  <si>
    <t>Total debt</t>
  </si>
  <si>
    <t>Unamortized debt premium</t>
  </si>
  <si>
    <t>Debt issuance cost</t>
  </si>
  <si>
    <t>Less: current maturities</t>
  </si>
  <si>
    <t>Long-term debt</t>
  </si>
  <si>
    <t>6.25% Senior Notes due October 2021</t>
  </si>
  <si>
    <t>Senior secured revolving credit facility</t>
  </si>
  <si>
    <t>Other debt</t>
  </si>
  <si>
    <t>Debt (Narrative) (Details) - USD ($)</t>
  </si>
  <si>
    <t>Oct. 30, 2017</t>
  </si>
  <si>
    <t>Dec. 12, 2016</t>
  </si>
  <si>
    <t>Feb. 25, 2016</t>
  </si>
  <si>
    <t>Debt instrument, carrying value</t>
  </si>
  <si>
    <t>Senior Notes</t>
  </si>
  <si>
    <t>Debt stated interest rate</t>
  </si>
  <si>
    <t>6.25%</t>
  </si>
  <si>
    <t>Credit Facility</t>
  </si>
  <si>
    <t>Line of credit outstanding</t>
  </si>
  <si>
    <t>Line of credit facility, remaining borrowing capacity</t>
  </si>
  <si>
    <t>Weighted average interest rates</t>
  </si>
  <si>
    <t>3.00%</t>
  </si>
  <si>
    <t>Credit Facility | Revolving Credit Facility</t>
  </si>
  <si>
    <t>Line of credit facility, maximum borrowing capacity</t>
  </si>
  <si>
    <t>Line of credit facility, current borrowing capacity</t>
  </si>
  <si>
    <t>Credit Facility | Revolving Credit Facility | Subsequent Event</t>
  </si>
  <si>
    <t>Percentage of borrowing base (as a percentage)</t>
  </si>
  <si>
    <t>10.00%</t>
  </si>
  <si>
    <t>Credit Facility | Letter of Credit</t>
  </si>
  <si>
    <t>Credit Facility | Letter of Credit | Subsequent Event</t>
  </si>
  <si>
    <t>Credit Facility | Letter of Credit | Subsequent Event | Canadian Subsidiaries</t>
  </si>
  <si>
    <t>Credit Facility | Swingline Loan</t>
  </si>
  <si>
    <t>Credit Facility | Foreign Line of Credit | Subsequent Event</t>
  </si>
  <si>
    <t>Income taxes (Narrative) (Details)</t>
  </si>
  <si>
    <t>Effective income tax rate</t>
  </si>
  <si>
    <t>34.50%</t>
  </si>
  <si>
    <t>39.60%</t>
  </si>
  <si>
    <t>22.70%</t>
  </si>
  <si>
    <t>38.40%</t>
  </si>
  <si>
    <t>Fair value measurements (Narrative) (Details) - USD ($)</t>
  </si>
  <si>
    <t>Fair Value, Assets Measured on Recurring Basis, Unobservable Input Reconciliation [Line Items]</t>
  </si>
  <si>
    <t>6.25% Senior Notes due October 2021 | Carrying Value</t>
  </si>
  <si>
    <t>6.25% Senior Notes due October 2021 | Fair Value, Inputs, Level 2</t>
  </si>
  <si>
    <t>Debt instrument, fair value disclosure</t>
  </si>
  <si>
    <t>Business segments (Income Statement by Segment) (Details) $ in Thousands</t>
  </si>
  <si>
    <t>Sep. 30, 2017USD ($)</t>
  </si>
  <si>
    <t>Sep. 30, 2016USD ($)</t>
  </si>
  <si>
    <t>Sep. 30, 2017USD ($)segment</t>
  </si>
  <si>
    <t>Number of operating segments | segment</t>
  </si>
  <si>
    <t>Segment Reporting Information [Line Items]</t>
  </si>
  <si>
    <t>Net revenues</t>
  </si>
  <si>
    <t>Operating income</t>
  </si>
  <si>
    <t>Operating Segments</t>
  </si>
  <si>
    <t>Operating Segments | Drilling &amp; Subsea</t>
  </si>
  <si>
    <t>Operating Segments | Completions</t>
  </si>
  <si>
    <t>Operating Segments | Production &amp; Infrastructure</t>
  </si>
  <si>
    <t>Intersegment eliminations</t>
  </si>
  <si>
    <t>Corporate</t>
  </si>
  <si>
    <t>Business segments (Assets by Segment) (Details) - USD ($) $ in Thousands</t>
  </si>
  <si>
    <t>Assets</t>
  </si>
  <si>
    <t>Earnings per share (Details) - USD ($) $ / shares in Units, shares in Thousands, $ in Thousands</t>
  </si>
  <si>
    <t>Average shares outstanding (basic) (in shares)</t>
  </si>
  <si>
    <t>Common stock equivalents (in shares)</t>
  </si>
  <si>
    <t>Diluted shares (in shares)</t>
  </si>
  <si>
    <t>Basic loss per share (in dollars per share)</t>
  </si>
  <si>
    <t>Diluted loss per share (in dollars per share)</t>
  </si>
  <si>
    <t>Stockholders' equity (Share-based compensation) (Details) - $ / shares</t>
  </si>
  <si>
    <t>Oct. 02, 2017</t>
  </si>
  <si>
    <t>Share-based Compensation Arrangement by Share-based Payment Award [Line Items]</t>
  </si>
  <si>
    <t>Number of options granted (in shares)</t>
  </si>
  <si>
    <t>Granted stock options, exercise price (in dollars per share)</t>
  </si>
  <si>
    <t>Restricted Stock and Restricted Stock Units</t>
  </si>
  <si>
    <t>Number of equity instruments other than options granted (in shares)</t>
  </si>
  <si>
    <t>Restricted Stock and Restricted Stock Units | Board of Directors</t>
  </si>
  <si>
    <t>Award vesting period</t>
  </si>
  <si>
    <t>12 months</t>
  </si>
  <si>
    <t>Performance Shares</t>
  </si>
  <si>
    <t>Performance Shares | Share-based Compensation Award, Tranche One</t>
  </si>
  <si>
    <t>Performance measurement period</t>
  </si>
  <si>
    <t>1 year</t>
  </si>
  <si>
    <t>Performance Shares | Share-based Compensation Award, Tranche Two</t>
  </si>
  <si>
    <t>2 years</t>
  </si>
  <si>
    <t>Performance Shares | Share-based Compensation Award, Tranche Three</t>
  </si>
  <si>
    <t>Performance Shares | Minimum</t>
  </si>
  <si>
    <t>Share conversion ratio</t>
  </si>
  <si>
    <t>Performance Shares | Maximum</t>
  </si>
  <si>
    <t>Restricted Stock and Restricted Stock Units with Specified Vesting Period</t>
  </si>
  <si>
    <t>Global Tubing, LLC | Subsequent Event</t>
  </si>
  <si>
    <t>Number of shares issued in acquisition (in shares)</t>
  </si>
  <si>
    <t>Subsequent event (Details) - Global Tubing, LLC - Subsequent Event shares in Millions, $ in Millions</t>
  </si>
  <si>
    <t>Oct. 02, 2017USD ($)shares</t>
  </si>
  <si>
    <t>Subsequent Event [Line Items]</t>
  </si>
  <si>
    <t>Payments to acquire business</t>
  </si>
  <si>
    <t>Number of shares issued in acquisition (in shares) | shares</t>
  </si>
  <si>
    <t>Ownership interest (as a percentage)</t>
  </si>
  <si>
    <t>Condensed consolidating financial statements  (Condensed consolidating statements of income and comprehensive income (loss)) (Details) - USD ($) $ in Thousands</t>
  </si>
  <si>
    <t>Condensed Statements of Income and Comprehensive Income [Line Items]</t>
  </si>
  <si>
    <t>Equity earnings from affiliate, net of tax</t>
  </si>
  <si>
    <t>Foreign exchange (gains) losses and other, net</t>
  </si>
  <si>
    <t>Reportable Legal Entities | FET Inc. (Parent)</t>
  </si>
  <si>
    <t>Reportable Legal Entities | Guarantor Subsidiaries</t>
  </si>
  <si>
    <t>Reportable Legal Entities | Non-Guarantor Subsidiaries</t>
  </si>
  <si>
    <t>Eliminations</t>
  </si>
  <si>
    <t>Condensed consolidating financial statements  (Condensed consolidating balance sheets) (Details) - USD ($) $ in Thousands</t>
  </si>
  <si>
    <t>Dec. 31, 2015</t>
  </si>
  <si>
    <t>Other current assets</t>
  </si>
  <si>
    <t>Investment in affiliates</t>
  </si>
  <si>
    <t>Long-term advances to affiliates</t>
  </si>
  <si>
    <t>Long-term payables to affiliates</t>
  </si>
  <si>
    <t>Total stockholder's equity</t>
  </si>
  <si>
    <t>Condensed consolidating financial statements  (Condensed consolidating statements of cash flows) (Details) - USD ($) $ in Thousands</t>
  </si>
  <si>
    <t>Condensed Cash Flow Statements, Captions [Line Items]</t>
  </si>
  <si>
    <t>Cash flows from (used in) operating activities</t>
  </si>
  <si>
    <t>Long-term loans and advances to affiliates</t>
  </si>
  <si>
    <t>Repayment of long-term and short-term debt</t>
  </si>
  <si>
    <t>Net treasury shares withheld</t>
  </si>
  <si>
    <t>Dividend paid to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8096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53</v>
      </c>
    </row>
    <row r="4" spans="1:2">
      <c r="A4" s="4" t="s">
        <v>119</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170</v>
      </c>
    </row>
    <row r="4" spans="1:2">
      <c r="A4" s="4" t="s">
        <v>8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98709</v>
      </c>
      <c r="C4" s="7" t="n">
        <v>138268</v>
      </c>
      <c r="D4" s="7" t="n">
        <v>570920</v>
      </c>
      <c r="E4" s="7" t="n">
        <v>440432</v>
      </c>
    </row>
    <row r="5" spans="1:5">
      <c r="A5" s="4" t="s">
        <v>27</v>
      </c>
      <c r="B5" s="5" t="n">
        <v>151150</v>
      </c>
      <c r="C5" s="5" t="n">
        <v>108984</v>
      </c>
      <c r="D5" s="5" t="n">
        <v>435127</v>
      </c>
      <c r="E5" s="5" t="n">
        <v>371310</v>
      </c>
    </row>
    <row r="6" spans="1:5">
      <c r="A6" s="4" t="s">
        <v>28</v>
      </c>
      <c r="B6" s="5" t="n">
        <v>47559</v>
      </c>
      <c r="C6" s="5" t="n">
        <v>29284</v>
      </c>
      <c r="D6" s="5" t="n">
        <v>135793</v>
      </c>
      <c r="E6" s="5" t="n">
        <v>69122</v>
      </c>
    </row>
    <row r="7" spans="1:5">
      <c r="A7" s="3" t="s">
        <v>29</v>
      </c>
    </row>
    <row r="8" spans="1:5">
      <c r="A8" s="4" t="s">
        <v>30</v>
      </c>
      <c r="B8" s="5" t="n">
        <v>63191</v>
      </c>
      <c r="C8" s="5" t="n">
        <v>53362</v>
      </c>
      <c r="D8" s="5" t="n">
        <v>185760</v>
      </c>
      <c r="E8" s="5" t="n">
        <v>171638</v>
      </c>
    </row>
    <row r="9" spans="1:5">
      <c r="A9" s="4" t="s">
        <v>31</v>
      </c>
      <c r="B9" s="5" t="n">
        <v>882</v>
      </c>
      <c r="C9" s="5" t="n">
        <v>341</v>
      </c>
      <c r="D9" s="5" t="n">
        <v>1755</v>
      </c>
      <c r="E9" s="5" t="n">
        <v>571</v>
      </c>
    </row>
    <row r="10" spans="1:5">
      <c r="A10" s="4" t="s">
        <v>32</v>
      </c>
      <c r="B10" s="5" t="n">
        <v>638</v>
      </c>
      <c r="C10" s="5" t="n">
        <v>0</v>
      </c>
      <c r="D10" s="5" t="n">
        <v>68642</v>
      </c>
      <c r="E10" s="5" t="n">
        <v>0</v>
      </c>
    </row>
    <row r="11" spans="1:5">
      <c r="A11" s="4" t="s">
        <v>33</v>
      </c>
      <c r="B11" s="5" t="n">
        <v>128</v>
      </c>
      <c r="C11" s="5" t="n">
        <v>2217</v>
      </c>
      <c r="D11" s="5" t="n">
        <v>1517</v>
      </c>
      <c r="E11" s="5" t="n">
        <v>2233</v>
      </c>
    </row>
    <row r="12" spans="1:5">
      <c r="A12" s="4" t="s">
        <v>34</v>
      </c>
      <c r="B12" s="5" t="n">
        <v>64839</v>
      </c>
      <c r="C12" s="5" t="n">
        <v>55920</v>
      </c>
      <c r="D12" s="5" t="n">
        <v>257674</v>
      </c>
      <c r="E12" s="5" t="n">
        <v>174442</v>
      </c>
    </row>
    <row r="13" spans="1:5">
      <c r="A13" s="4" t="s">
        <v>35</v>
      </c>
      <c r="B13" s="5" t="n">
        <v>3361</v>
      </c>
      <c r="C13" s="5" t="n">
        <v>414</v>
      </c>
      <c r="D13" s="5" t="n">
        <v>7391</v>
      </c>
      <c r="E13" s="5" t="n">
        <v>1207</v>
      </c>
    </row>
    <row r="14" spans="1:5">
      <c r="A14" s="4" t="s">
        <v>36</v>
      </c>
      <c r="B14" s="5" t="n">
        <v>-13919</v>
      </c>
      <c r="C14" s="5" t="n">
        <v>-26222</v>
      </c>
      <c r="D14" s="5" t="n">
        <v>-114490</v>
      </c>
      <c r="E14" s="5" t="n">
        <v>-104113</v>
      </c>
    </row>
    <row r="15" spans="1:5">
      <c r="A15" s="3" t="s">
        <v>37</v>
      </c>
    </row>
    <row r="16" spans="1:5">
      <c r="A16" s="4" t="s">
        <v>38</v>
      </c>
      <c r="B16" s="5" t="n">
        <v>6366</v>
      </c>
      <c r="C16" s="5" t="n">
        <v>6746</v>
      </c>
      <c r="D16" s="5" t="n">
        <v>19331</v>
      </c>
      <c r="E16" s="5" t="n">
        <v>20664</v>
      </c>
    </row>
    <row r="17" spans="1:5">
      <c r="A17" s="4" t="s">
        <v>39</v>
      </c>
      <c r="B17" s="5" t="n">
        <v>0</v>
      </c>
      <c r="C17" s="5" t="n">
        <v>0</v>
      </c>
      <c r="D17" s="5" t="n">
        <v>0</v>
      </c>
      <c r="E17" s="5" t="n">
        <v>2588</v>
      </c>
    </row>
    <row r="18" spans="1:5">
      <c r="A18" s="4" t="s">
        <v>40</v>
      </c>
      <c r="B18" s="5" t="n">
        <v>2360</v>
      </c>
      <c r="C18" s="5" t="n">
        <v>-3152</v>
      </c>
      <c r="D18" s="5" t="n">
        <v>6508</v>
      </c>
      <c r="E18" s="5" t="n">
        <v>-14546</v>
      </c>
    </row>
    <row r="19" spans="1:5">
      <c r="A19" s="4" t="s">
        <v>41</v>
      </c>
      <c r="B19" s="5" t="n">
        <v>8726</v>
      </c>
      <c r="C19" s="5" t="n">
        <v>3594</v>
      </c>
      <c r="D19" s="5" t="n">
        <v>25839</v>
      </c>
      <c r="E19" s="5" t="n">
        <v>8706</v>
      </c>
    </row>
    <row r="20" spans="1:5">
      <c r="A20" s="4" t="s">
        <v>42</v>
      </c>
      <c r="B20" s="5" t="n">
        <v>-22645</v>
      </c>
      <c r="C20" s="5" t="n">
        <v>-29816</v>
      </c>
      <c r="D20" s="5" t="n">
        <v>-140329</v>
      </c>
      <c r="E20" s="5" t="n">
        <v>-112819</v>
      </c>
    </row>
    <row r="21" spans="1:5">
      <c r="A21" s="4" t="s">
        <v>43</v>
      </c>
      <c r="B21" s="5" t="n">
        <v>-7817</v>
      </c>
      <c r="C21" s="5" t="n">
        <v>-11821</v>
      </c>
      <c r="D21" s="5" t="n">
        <v>-31860</v>
      </c>
      <c r="E21" s="5" t="n">
        <v>-43374</v>
      </c>
    </row>
    <row r="22" spans="1:5">
      <c r="A22" s="4" t="s">
        <v>44</v>
      </c>
      <c r="B22" s="5" t="n">
        <v>-14828</v>
      </c>
      <c r="C22" s="5" t="n">
        <v>-17995</v>
      </c>
      <c r="D22" s="5" t="n">
        <v>-108469</v>
      </c>
      <c r="E22" s="5" t="n">
        <v>-69445</v>
      </c>
    </row>
    <row r="23" spans="1:5">
      <c r="A23" s="4" t="s">
        <v>45</v>
      </c>
      <c r="B23" s="5" t="n">
        <v>0</v>
      </c>
      <c r="C23" s="5" t="n">
        <v>-6</v>
      </c>
      <c r="D23" s="5" t="n">
        <v>0</v>
      </c>
      <c r="E23" s="5" t="n">
        <v>24</v>
      </c>
    </row>
    <row r="24" spans="1:5">
      <c r="A24" s="4" t="s">
        <v>46</v>
      </c>
      <c r="B24" s="7" t="n">
        <v>-14828</v>
      </c>
      <c r="C24" s="7" t="n">
        <v>-17989</v>
      </c>
      <c r="D24" s="7" t="n">
        <v>-108469</v>
      </c>
      <c r="E24" s="7" t="n">
        <v>-69469</v>
      </c>
    </row>
    <row r="25" spans="1:5">
      <c r="A25" s="3" t="s">
        <v>47</v>
      </c>
    </row>
    <row r="26" spans="1:5">
      <c r="A26" s="4" t="s">
        <v>48</v>
      </c>
      <c r="B26" s="5" t="n">
        <v>96275</v>
      </c>
      <c r="C26" s="5" t="n">
        <v>90860</v>
      </c>
      <c r="D26" s="5" t="n">
        <v>96103</v>
      </c>
      <c r="E26" s="5" t="n">
        <v>90682</v>
      </c>
    </row>
    <row r="27" spans="1:5">
      <c r="A27" s="4" t="s">
        <v>49</v>
      </c>
      <c r="B27" s="5" t="n">
        <v>96275</v>
      </c>
      <c r="C27" s="5" t="n">
        <v>90860</v>
      </c>
      <c r="D27" s="5" t="n">
        <v>96103</v>
      </c>
      <c r="E27" s="5" t="n">
        <v>90682</v>
      </c>
    </row>
    <row r="28" spans="1:5">
      <c r="A28" s="3" t="s">
        <v>50</v>
      </c>
    </row>
    <row r="29" spans="1:5">
      <c r="A29" s="4" t="s">
        <v>51</v>
      </c>
      <c r="B29" s="8" t="n">
        <v>-0.15</v>
      </c>
      <c r="C29" s="8" t="n">
        <v>-0.2</v>
      </c>
      <c r="D29" s="8" t="n">
        <v>-1.13</v>
      </c>
      <c r="E29" s="8" t="n">
        <v>-0.77</v>
      </c>
    </row>
    <row r="30" spans="1:5">
      <c r="A30" s="4" t="s">
        <v>52</v>
      </c>
      <c r="B30" s="8" t="n">
        <v>-0.15</v>
      </c>
      <c r="C30" s="8" t="n">
        <v>-0.2</v>
      </c>
      <c r="D30" s="8" t="n">
        <v>-1.13</v>
      </c>
      <c r="E30" s="8" t="n">
        <v>-0.77</v>
      </c>
    </row>
    <row r="31" spans="1:5">
      <c r="A31" s="3" t="s">
        <v>53</v>
      </c>
    </row>
    <row r="32" spans="1:5">
      <c r="A32" s="4" t="s">
        <v>44</v>
      </c>
      <c r="B32" s="7" t="n">
        <v>-14828</v>
      </c>
      <c r="C32" s="7" t="n">
        <v>-17995</v>
      </c>
      <c r="D32" s="7" t="n">
        <v>-108469</v>
      </c>
      <c r="E32" s="7" t="n">
        <v>-69445</v>
      </c>
    </row>
    <row r="33" spans="1:5">
      <c r="A33" s="4" t="s">
        <v>54</v>
      </c>
      <c r="B33" s="5" t="n">
        <v>11547</v>
      </c>
      <c r="C33" s="5" t="n">
        <v>-6243</v>
      </c>
      <c r="D33" s="5" t="n">
        <v>34094</v>
      </c>
      <c r="E33" s="5" t="n">
        <v>-25618</v>
      </c>
    </row>
    <row r="34" spans="1:5">
      <c r="A34" s="4" t="s">
        <v>55</v>
      </c>
      <c r="B34" s="5" t="n">
        <v>-36</v>
      </c>
      <c r="C34" s="5" t="n">
        <v>-14</v>
      </c>
      <c r="D34" s="5" t="n">
        <v>-133</v>
      </c>
      <c r="E34" s="5" t="n">
        <v>-33</v>
      </c>
    </row>
    <row r="35" spans="1:5">
      <c r="A35" s="4" t="s">
        <v>56</v>
      </c>
      <c r="B35" s="5" t="n">
        <v>-3317</v>
      </c>
      <c r="C35" s="5" t="n">
        <v>-24252</v>
      </c>
      <c r="D35" s="5" t="n">
        <v>-74508</v>
      </c>
      <c r="E35" s="5" t="n">
        <v>-95096</v>
      </c>
    </row>
    <row r="36" spans="1:5">
      <c r="A36" s="4" t="s">
        <v>57</v>
      </c>
      <c r="B36" s="5" t="n">
        <v>0</v>
      </c>
      <c r="C36" s="5" t="n">
        <v>-27</v>
      </c>
      <c r="D36" s="5" t="n">
        <v>0</v>
      </c>
      <c r="E36" s="5" t="n">
        <v>-156</v>
      </c>
    </row>
    <row r="37" spans="1:5">
      <c r="A37" s="4" t="s">
        <v>58</v>
      </c>
      <c r="B37" s="7" t="n">
        <v>-3317</v>
      </c>
      <c r="C37" s="7" t="n">
        <v>-24279</v>
      </c>
      <c r="D37" s="7" t="n">
        <v>-74508</v>
      </c>
      <c r="E37" s="7" t="n">
        <v>-952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25</v>
      </c>
    </row>
    <row r="4" spans="1:5">
      <c r="A4" s="4" t="s">
        <v>60</v>
      </c>
      <c r="B4" s="7" t="n">
        <v>0</v>
      </c>
      <c r="C4" s="7" t="n">
        <v>0</v>
      </c>
      <c r="D4" s="7" t="n">
        <v>0</v>
      </c>
      <c r="E4"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5</v>
      </c>
      <c r="B1" s="2" t="s">
        <v>216</v>
      </c>
      <c r="C1" s="2" t="s">
        <v>217</v>
      </c>
    </row>
    <row r="2" spans="1:3">
      <c r="A2" s="4" t="s">
        <v>218</v>
      </c>
    </row>
    <row r="3" spans="1:3">
      <c r="A3" s="3" t="s">
        <v>219</v>
      </c>
    </row>
    <row r="4" spans="1:3">
      <c r="A4" s="4" t="s">
        <v>220</v>
      </c>
      <c r="B4" s="4" t="s">
        <v>221</v>
      </c>
    </row>
    <row r="5" spans="1:3">
      <c r="A5" s="4" t="s">
        <v>222</v>
      </c>
      <c r="B5" s="7" t="n">
        <v>14000</v>
      </c>
    </row>
    <row r="6" spans="1:3">
      <c r="A6" s="4" t="s">
        <v>223</v>
      </c>
      <c r="B6" s="7" t="n">
        <v>4500</v>
      </c>
    </row>
    <row r="7" spans="1:3">
      <c r="A7" s="4" t="s">
        <v>224</v>
      </c>
    </row>
    <row r="8" spans="1:3">
      <c r="A8" s="3" t="s">
        <v>219</v>
      </c>
    </row>
    <row r="9" spans="1:3">
      <c r="A9" s="4" t="s">
        <v>225</v>
      </c>
      <c r="C9" s="7" t="n">
        <v>39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217</v>
      </c>
      <c r="D1" s="2" t="s">
        <v>62</v>
      </c>
    </row>
    <row r="2" spans="1:4">
      <c r="A2" s="3" t="s">
        <v>219</v>
      </c>
    </row>
    <row r="3" spans="1:4">
      <c r="A3" s="4" t="s">
        <v>227</v>
      </c>
      <c r="B3" s="7" t="n">
        <v>619632</v>
      </c>
      <c r="D3" s="7" t="n">
        <v>652743</v>
      </c>
    </row>
    <row r="4" spans="1:4">
      <c r="A4" s="4" t="s">
        <v>224</v>
      </c>
    </row>
    <row r="5" spans="1:4">
      <c r="A5" s="3" t="s">
        <v>219</v>
      </c>
    </row>
    <row r="6" spans="1:4">
      <c r="A6" s="4" t="s">
        <v>228</v>
      </c>
      <c r="C6" s="7" t="n">
        <v>3767</v>
      </c>
    </row>
    <row r="7" spans="1:4">
      <c r="A7" s="4" t="s">
        <v>229</v>
      </c>
      <c r="C7" s="5" t="n">
        <v>96</v>
      </c>
    </row>
    <row r="8" spans="1:4">
      <c r="A8" s="4" t="s">
        <v>230</v>
      </c>
      <c r="C8" s="5" t="n">
        <v>17211</v>
      </c>
    </row>
    <row r="9" spans="1:4">
      <c r="A9" s="4" t="s">
        <v>231</v>
      </c>
      <c r="C9" s="5" t="n">
        <v>16711</v>
      </c>
    </row>
    <row r="10" spans="1:4">
      <c r="A10" s="4" t="s">
        <v>227</v>
      </c>
      <c r="C10" s="5" t="n">
        <v>2623</v>
      </c>
    </row>
    <row r="11" spans="1:4">
      <c r="A11" s="4" t="s">
        <v>79</v>
      </c>
      <c r="C11" s="5" t="n">
        <v>-1014</v>
      </c>
    </row>
    <row r="12" spans="1:4">
      <c r="A12" s="4" t="s">
        <v>232</v>
      </c>
      <c r="C12" s="5" t="n">
        <v>0</v>
      </c>
    </row>
    <row r="13" spans="1:4">
      <c r="A13" s="4" t="s">
        <v>225</v>
      </c>
      <c r="C13" s="7" t="n">
        <v>393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62</v>
      </c>
    </row>
    <row r="2" spans="1:3">
      <c r="A2" s="3" t="s">
        <v>153</v>
      </c>
    </row>
    <row r="3" spans="1:3">
      <c r="A3" s="4" t="s">
        <v>234</v>
      </c>
      <c r="B3" s="7" t="n">
        <v>119572</v>
      </c>
      <c r="C3" s="7" t="n">
        <v>106329</v>
      </c>
    </row>
    <row r="4" spans="1:3">
      <c r="A4" s="4" t="s">
        <v>235</v>
      </c>
      <c r="B4" s="5" t="n">
        <v>45580</v>
      </c>
      <c r="C4" s="5" t="n">
        <v>23303</v>
      </c>
    </row>
    <row r="5" spans="1:3">
      <c r="A5" s="4" t="s">
        <v>236</v>
      </c>
      <c r="B5" s="5" t="n">
        <v>290657</v>
      </c>
      <c r="C5" s="5" t="n">
        <v>277303</v>
      </c>
    </row>
    <row r="6" spans="1:3">
      <c r="A6" s="4" t="s">
        <v>237</v>
      </c>
      <c r="B6" s="5" t="n">
        <v>455809</v>
      </c>
      <c r="C6" s="5" t="n">
        <v>406935</v>
      </c>
    </row>
    <row r="7" spans="1:3">
      <c r="A7" s="4" t="s">
        <v>238</v>
      </c>
      <c r="B7" s="5" t="n">
        <v>-61706</v>
      </c>
      <c r="C7" s="5" t="n">
        <v>-68352</v>
      </c>
    </row>
    <row r="8" spans="1:3">
      <c r="A8" s="4" t="s">
        <v>119</v>
      </c>
      <c r="B8" s="7" t="n">
        <v>394103</v>
      </c>
      <c r="C8" s="7" t="n">
        <v>3385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9</v>
      </c>
      <c r="B1" s="2" t="s">
        <v>23</v>
      </c>
      <c r="C1" s="2" t="s">
        <v>1</v>
      </c>
    </row>
    <row r="2" spans="1:4">
      <c r="B2" s="2" t="s">
        <v>240</v>
      </c>
      <c r="C2" s="2" t="s">
        <v>2</v>
      </c>
      <c r="D2" s="2" t="s">
        <v>62</v>
      </c>
    </row>
    <row r="3" spans="1:4">
      <c r="A3" s="3" t="s">
        <v>241</v>
      </c>
    </row>
    <row r="4" spans="1:4">
      <c r="A4" s="4" t="s">
        <v>242</v>
      </c>
      <c r="C4" s="7" t="n">
        <v>652743</v>
      </c>
    </row>
    <row r="5" spans="1:4">
      <c r="A5" s="4" t="s">
        <v>243</v>
      </c>
      <c r="C5" s="5" t="n">
        <v>20645</v>
      </c>
    </row>
    <row r="6" spans="1:4">
      <c r="A6" s="4" t="s">
        <v>244</v>
      </c>
      <c r="C6" s="5" t="n">
        <v>-68004</v>
      </c>
    </row>
    <row r="7" spans="1:4">
      <c r="A7" s="4" t="s">
        <v>245</v>
      </c>
      <c r="C7" s="5" t="n">
        <v>14248</v>
      </c>
    </row>
    <row r="8" spans="1:4">
      <c r="A8" s="4" t="s">
        <v>246</v>
      </c>
      <c r="C8" s="5" t="n">
        <v>619632</v>
      </c>
    </row>
    <row r="9" spans="1:4">
      <c r="A9" s="4" t="s">
        <v>247</v>
      </c>
      <c r="C9" s="5" t="n">
        <v>236800</v>
      </c>
      <c r="D9" s="7" t="n">
        <v>168800</v>
      </c>
    </row>
    <row r="10" spans="1:4">
      <c r="A10" s="4" t="s">
        <v>248</v>
      </c>
    </row>
    <row r="11" spans="1:4">
      <c r="A11" s="3" t="s">
        <v>241</v>
      </c>
    </row>
    <row r="12" spans="1:4">
      <c r="A12" s="4" t="s">
        <v>242</v>
      </c>
      <c r="C12" s="5" t="n">
        <v>307806</v>
      </c>
    </row>
    <row r="13" spans="1:4">
      <c r="A13" s="4" t="s">
        <v>243</v>
      </c>
      <c r="C13" s="5" t="n">
        <v>0</v>
      </c>
    </row>
    <row r="14" spans="1:4">
      <c r="A14" s="4" t="s">
        <v>244</v>
      </c>
      <c r="C14" s="5" t="n">
        <v>-68004</v>
      </c>
    </row>
    <row r="15" spans="1:4">
      <c r="A15" s="4" t="s">
        <v>245</v>
      </c>
      <c r="C15" s="5" t="n">
        <v>10288</v>
      </c>
    </row>
    <row r="16" spans="1:4">
      <c r="A16" s="4" t="s">
        <v>246</v>
      </c>
      <c r="C16" s="5" t="n">
        <v>250090</v>
      </c>
    </row>
    <row r="17" spans="1:4">
      <c r="A17" s="4" t="s">
        <v>249</v>
      </c>
    </row>
    <row r="18" spans="1:4">
      <c r="A18" s="3" t="s">
        <v>241</v>
      </c>
    </row>
    <row r="19" spans="1:4">
      <c r="A19" s="4" t="s">
        <v>242</v>
      </c>
      <c r="C19" s="5" t="n">
        <v>327293</v>
      </c>
    </row>
    <row r="20" spans="1:4">
      <c r="A20" s="4" t="s">
        <v>243</v>
      </c>
      <c r="C20" s="5" t="n">
        <v>19334</v>
      </c>
    </row>
    <row r="21" spans="1:4">
      <c r="A21" s="4" t="s">
        <v>244</v>
      </c>
      <c r="C21" s="5" t="n">
        <v>0</v>
      </c>
    </row>
    <row r="22" spans="1:4">
      <c r="A22" s="4" t="s">
        <v>245</v>
      </c>
      <c r="C22" s="5" t="n">
        <v>3710</v>
      </c>
    </row>
    <row r="23" spans="1:4">
      <c r="A23" s="4" t="s">
        <v>246</v>
      </c>
      <c r="C23" s="5" t="n">
        <v>350337</v>
      </c>
    </row>
    <row r="24" spans="1:4">
      <c r="A24" s="4" t="s">
        <v>250</v>
      </c>
    </row>
    <row r="25" spans="1:4">
      <c r="A25" s="3" t="s">
        <v>241</v>
      </c>
    </row>
    <row r="26" spans="1:4">
      <c r="A26" s="4" t="s">
        <v>242</v>
      </c>
      <c r="C26" s="5" t="n">
        <v>17644</v>
      </c>
    </row>
    <row r="27" spans="1:4">
      <c r="A27" s="4" t="s">
        <v>243</v>
      </c>
      <c r="C27" s="5" t="n">
        <v>1311</v>
      </c>
    </row>
    <row r="28" spans="1:4">
      <c r="A28" s="4" t="s">
        <v>244</v>
      </c>
      <c r="C28" s="5" t="n">
        <v>0</v>
      </c>
    </row>
    <row r="29" spans="1:4">
      <c r="A29" s="4" t="s">
        <v>245</v>
      </c>
      <c r="C29" s="5" t="n">
        <v>250</v>
      </c>
    </row>
    <row r="30" spans="1:4">
      <c r="A30" s="4" t="s">
        <v>246</v>
      </c>
      <c r="C30" s="7" t="n">
        <v>19205</v>
      </c>
    </row>
    <row r="31" spans="1:4">
      <c r="A31" s="4" t="s">
        <v>251</v>
      </c>
    </row>
    <row r="32" spans="1:4">
      <c r="A32" s="3" t="s">
        <v>241</v>
      </c>
    </row>
    <row r="33" spans="1:4">
      <c r="A33" s="4" t="s">
        <v>244</v>
      </c>
      <c r="B33" s="7" t="n">
        <v>-6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2</v>
      </c>
      <c r="B1" s="2" t="s">
        <v>23</v>
      </c>
      <c r="C1" s="2" t="s">
        <v>1</v>
      </c>
      <c r="D1" s="2" t="s">
        <v>253</v>
      </c>
    </row>
    <row r="2" spans="1:4">
      <c r="B2" s="2" t="s">
        <v>2</v>
      </c>
      <c r="C2" s="2" t="s">
        <v>2</v>
      </c>
      <c r="D2" s="2" t="s">
        <v>62</v>
      </c>
    </row>
    <row r="3" spans="1:4">
      <c r="A3" s="3" t="s">
        <v>254</v>
      </c>
    </row>
    <row r="4" spans="1:4">
      <c r="A4" s="4" t="s">
        <v>255</v>
      </c>
      <c r="B4" s="7" t="n">
        <v>-188635</v>
      </c>
      <c r="C4" s="7" t="n">
        <v>-188635</v>
      </c>
      <c r="D4" s="7" t="n">
        <v>-166218</v>
      </c>
    </row>
    <row r="5" spans="1:4">
      <c r="A5" s="4" t="s">
        <v>256</v>
      </c>
      <c r="B5" s="5" t="n">
        <v>413200</v>
      </c>
      <c r="C5" s="5" t="n">
        <v>413200</v>
      </c>
      <c r="D5" s="5" t="n">
        <v>382636</v>
      </c>
    </row>
    <row r="6" spans="1:4">
      <c r="A6" s="4" t="s">
        <v>257</v>
      </c>
      <c r="B6" s="5" t="n">
        <v>224565</v>
      </c>
      <c r="C6" s="5" t="n">
        <v>224565</v>
      </c>
      <c r="D6" s="5" t="n">
        <v>216418</v>
      </c>
    </row>
    <row r="7" spans="1:4">
      <c r="A7" s="4" t="s">
        <v>258</v>
      </c>
    </row>
    <row r="8" spans="1:4">
      <c r="A8" s="3" t="s">
        <v>254</v>
      </c>
    </row>
    <row r="9" spans="1:4">
      <c r="A9" s="4" t="s">
        <v>259</v>
      </c>
      <c r="B9" s="5" t="n">
        <v>5230</v>
      </c>
      <c r="C9" s="5" t="n">
        <v>5230</v>
      </c>
      <c r="D9" s="5" t="n">
        <v>5230</v>
      </c>
    </row>
    <row r="10" spans="1:4">
      <c r="A10" s="4" t="s">
        <v>260</v>
      </c>
    </row>
    <row r="11" spans="1:4">
      <c r="A11" s="3" t="s">
        <v>254</v>
      </c>
    </row>
    <row r="12" spans="1:4">
      <c r="A12" s="4" t="s">
        <v>261</v>
      </c>
      <c r="B12" s="5" t="n">
        <v>280116</v>
      </c>
      <c r="C12" s="5" t="n">
        <v>280116</v>
      </c>
      <c r="D12" s="5" t="n">
        <v>270586</v>
      </c>
    </row>
    <row r="13" spans="1:4">
      <c r="A13" s="4" t="s">
        <v>255</v>
      </c>
      <c r="B13" s="5" t="n">
        <v>-131030</v>
      </c>
      <c r="C13" s="5" t="n">
        <v>-131030</v>
      </c>
      <c r="D13" s="5" t="n">
        <v>-115381</v>
      </c>
    </row>
    <row r="14" spans="1:4">
      <c r="A14" s="4" t="s">
        <v>262</v>
      </c>
      <c r="B14" s="5" t="n">
        <v>149086</v>
      </c>
      <c r="C14" s="5" t="n">
        <v>149086</v>
      </c>
      <c r="D14" s="5" t="n">
        <v>155205</v>
      </c>
    </row>
    <row r="15" spans="1:4">
      <c r="A15" s="4" t="s">
        <v>263</v>
      </c>
    </row>
    <row r="16" spans="1:4">
      <c r="A16" s="3" t="s">
        <v>254</v>
      </c>
    </row>
    <row r="17" spans="1:4">
      <c r="A17" s="4" t="s">
        <v>261</v>
      </c>
      <c r="B17" s="5" t="n">
        <v>52260</v>
      </c>
      <c r="C17" s="5" t="n">
        <v>52260</v>
      </c>
      <c r="D17" s="5" t="n">
        <v>33936</v>
      </c>
    </row>
    <row r="18" spans="1:4">
      <c r="A18" s="4" t="s">
        <v>255</v>
      </c>
      <c r="B18" s="5" t="n">
        <v>-14797</v>
      </c>
      <c r="C18" s="5" t="n">
        <v>-14797</v>
      </c>
      <c r="D18" s="5" t="n">
        <v>-12225</v>
      </c>
    </row>
    <row r="19" spans="1:4">
      <c r="A19" s="4" t="s">
        <v>262</v>
      </c>
      <c r="B19" s="5" t="n">
        <v>37463</v>
      </c>
      <c r="C19" s="5" t="n">
        <v>37463</v>
      </c>
      <c r="D19" s="5" t="n">
        <v>21711</v>
      </c>
    </row>
    <row r="20" spans="1:4">
      <c r="A20" s="4" t="s">
        <v>264</v>
      </c>
    </row>
    <row r="21" spans="1:4">
      <c r="A21" s="3" t="s">
        <v>254</v>
      </c>
    </row>
    <row r="22" spans="1:4">
      <c r="A22" s="4" t="s">
        <v>261</v>
      </c>
      <c r="B22" s="5" t="n">
        <v>6621</v>
      </c>
      <c r="C22" s="5" t="n">
        <v>6621</v>
      </c>
      <c r="D22" s="5" t="n">
        <v>6230</v>
      </c>
    </row>
    <row r="23" spans="1:4">
      <c r="A23" s="4" t="s">
        <v>255</v>
      </c>
      <c r="B23" s="5" t="n">
        <v>-5950</v>
      </c>
      <c r="C23" s="5" t="n">
        <v>-5950</v>
      </c>
      <c r="D23" s="5" t="n">
        <v>-5594</v>
      </c>
    </row>
    <row r="24" spans="1:4">
      <c r="A24" s="4" t="s">
        <v>262</v>
      </c>
      <c r="B24" s="5" t="n">
        <v>671</v>
      </c>
      <c r="C24" s="5" t="n">
        <v>671</v>
      </c>
      <c r="D24" s="5" t="n">
        <v>636</v>
      </c>
    </row>
    <row r="25" spans="1:4">
      <c r="A25" s="4" t="s">
        <v>265</v>
      </c>
    </row>
    <row r="26" spans="1:4">
      <c r="A26" s="3" t="s">
        <v>254</v>
      </c>
    </row>
    <row r="27" spans="1:4">
      <c r="A27" s="4" t="s">
        <v>261</v>
      </c>
      <c r="B27" s="5" t="n">
        <v>46813</v>
      </c>
      <c r="C27" s="5" t="n">
        <v>46813</v>
      </c>
      <c r="D27" s="5" t="n">
        <v>44494</v>
      </c>
    </row>
    <row r="28" spans="1:4">
      <c r="A28" s="4" t="s">
        <v>255</v>
      </c>
      <c r="B28" s="5" t="n">
        <v>-20836</v>
      </c>
      <c r="C28" s="5" t="n">
        <v>-20836</v>
      </c>
      <c r="D28" s="5" t="n">
        <v>-17944</v>
      </c>
    </row>
    <row r="29" spans="1:4">
      <c r="A29" s="4" t="s">
        <v>262</v>
      </c>
      <c r="B29" s="5" t="n">
        <v>25977</v>
      </c>
      <c r="C29" s="5" t="n">
        <v>25977</v>
      </c>
      <c r="D29" s="5" t="n">
        <v>26550</v>
      </c>
    </row>
    <row r="30" spans="1:4">
      <c r="A30" s="4" t="s">
        <v>266</v>
      </c>
    </row>
    <row r="31" spans="1:4">
      <c r="A31" s="3" t="s">
        <v>254</v>
      </c>
    </row>
    <row r="32" spans="1:4">
      <c r="A32" s="4" t="s">
        <v>261</v>
      </c>
      <c r="B32" s="5" t="n">
        <v>22160</v>
      </c>
      <c r="C32" s="5" t="n">
        <v>22160</v>
      </c>
      <c r="D32" s="5" t="n">
        <v>22160</v>
      </c>
    </row>
    <row r="33" spans="1:4">
      <c r="A33" s="4" t="s">
        <v>255</v>
      </c>
      <c r="B33" s="5" t="n">
        <v>-16022</v>
      </c>
      <c r="C33" s="5" t="n">
        <v>-16022</v>
      </c>
      <c r="D33" s="5" t="n">
        <v>-15074</v>
      </c>
    </row>
    <row r="34" spans="1:4">
      <c r="A34" s="4" t="s">
        <v>262</v>
      </c>
      <c r="B34" s="5" t="n">
        <v>6138</v>
      </c>
      <c r="C34" s="7" t="n">
        <v>6138</v>
      </c>
      <c r="D34" s="7" t="n">
        <v>7086</v>
      </c>
    </row>
    <row r="35" spans="1:4">
      <c r="A35" s="4" t="s">
        <v>267</v>
      </c>
    </row>
    <row r="36" spans="1:4">
      <c r="A36" s="3" t="s">
        <v>254</v>
      </c>
    </row>
    <row r="37" spans="1:4">
      <c r="A37" s="4" t="s">
        <v>268</v>
      </c>
      <c r="C37" s="4" t="s">
        <v>269</v>
      </c>
      <c r="D37" s="4" t="s">
        <v>269</v>
      </c>
    </row>
    <row r="38" spans="1:4">
      <c r="A38" s="4" t="s">
        <v>270</v>
      </c>
    </row>
    <row r="39" spans="1:4">
      <c r="A39" s="3" t="s">
        <v>254</v>
      </c>
    </row>
    <row r="40" spans="1:4">
      <c r="A40" s="4" t="s">
        <v>268</v>
      </c>
      <c r="C40" s="4" t="s">
        <v>271</v>
      </c>
      <c r="D40" s="4" t="s">
        <v>271</v>
      </c>
    </row>
    <row r="41" spans="1:4">
      <c r="A41" s="4" t="s">
        <v>272</v>
      </c>
    </row>
    <row r="42" spans="1:4">
      <c r="A42" s="3" t="s">
        <v>254</v>
      </c>
    </row>
    <row r="43" spans="1:4">
      <c r="A43" s="4" t="s">
        <v>268</v>
      </c>
      <c r="C43" s="4" t="s">
        <v>273</v>
      </c>
      <c r="D43" s="4" t="s">
        <v>273</v>
      </c>
    </row>
    <row r="44" spans="1:4">
      <c r="A44" s="4" t="s">
        <v>274</v>
      </c>
    </row>
    <row r="45" spans="1:4">
      <c r="A45" s="3" t="s">
        <v>254</v>
      </c>
    </row>
    <row r="46" spans="1:4">
      <c r="A46" s="4" t="s">
        <v>268</v>
      </c>
      <c r="C46" s="4" t="s">
        <v>275</v>
      </c>
      <c r="D46" s="4" t="s">
        <v>275</v>
      </c>
    </row>
    <row r="47" spans="1:4">
      <c r="A47" s="4" t="s">
        <v>276</v>
      </c>
    </row>
    <row r="48" spans="1:4">
      <c r="A48" s="3" t="s">
        <v>254</v>
      </c>
    </row>
    <row r="49" spans="1:4">
      <c r="A49" s="4" t="s">
        <v>268</v>
      </c>
      <c r="C49" s="4" t="s">
        <v>277</v>
      </c>
      <c r="D49" s="4" t="s">
        <v>277</v>
      </c>
    </row>
    <row r="50" spans="1:4">
      <c r="A50" s="4" t="s">
        <v>278</v>
      </c>
    </row>
    <row r="51" spans="1:4">
      <c r="A51" s="3" t="s">
        <v>254</v>
      </c>
    </row>
    <row r="52" spans="1:4">
      <c r="A52" s="4" t="s">
        <v>268</v>
      </c>
      <c r="C52" s="4" t="s">
        <v>279</v>
      </c>
      <c r="D52" s="4" t="s">
        <v>279</v>
      </c>
    </row>
    <row r="53" spans="1:4">
      <c r="A53" s="4" t="s">
        <v>280</v>
      </c>
    </row>
    <row r="54" spans="1:4">
      <c r="A54" s="3" t="s">
        <v>254</v>
      </c>
    </row>
    <row r="55" spans="1:4">
      <c r="A55" s="4" t="s">
        <v>268</v>
      </c>
      <c r="C55" s="4" t="s">
        <v>281</v>
      </c>
      <c r="D55" s="4" t="s">
        <v>281</v>
      </c>
    </row>
    <row r="56" spans="1:4">
      <c r="A56" s="4" t="s">
        <v>282</v>
      </c>
    </row>
    <row r="57" spans="1:4">
      <c r="A57" s="3" t="s">
        <v>254</v>
      </c>
    </row>
    <row r="58" spans="1:4">
      <c r="A58" s="4" t="s">
        <v>268</v>
      </c>
      <c r="C58" s="4" t="s">
        <v>283</v>
      </c>
      <c r="D58" s="4" t="s">
        <v>283</v>
      </c>
    </row>
    <row r="59" spans="1:4">
      <c r="A59" s="4" t="s">
        <v>284</v>
      </c>
    </row>
    <row r="60" spans="1:4">
      <c r="A60" s="3" t="s">
        <v>254</v>
      </c>
    </row>
    <row r="61" spans="1:4">
      <c r="A61" s="4" t="s">
        <v>268</v>
      </c>
      <c r="C61" s="4" t="s">
        <v>279</v>
      </c>
      <c r="D61" s="4" t="s">
        <v>279</v>
      </c>
    </row>
    <row r="62" spans="1:4">
      <c r="A62" s="4" t="s">
        <v>285</v>
      </c>
    </row>
    <row r="63" spans="1:4">
      <c r="A63" s="3" t="s">
        <v>254</v>
      </c>
    </row>
    <row r="64" spans="1:4">
      <c r="A64" s="4" t="s">
        <v>268</v>
      </c>
      <c r="C64" s="4" t="s">
        <v>279</v>
      </c>
      <c r="D64" s="4" t="s">
        <v>279</v>
      </c>
    </row>
    <row r="65" spans="1:4">
      <c r="A65" s="4" t="s">
        <v>251</v>
      </c>
    </row>
    <row r="66" spans="1:4">
      <c r="A66" s="3" t="s">
        <v>254</v>
      </c>
    </row>
    <row r="67" spans="1:4">
      <c r="A67" s="4" t="s">
        <v>286</v>
      </c>
      <c r="B67" s="7" t="n">
        <v>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7</v>
      </c>
      <c r="B1" s="2" t="s">
        <v>2</v>
      </c>
      <c r="C1" s="2" t="s">
        <v>62</v>
      </c>
    </row>
    <row r="2" spans="1:3">
      <c r="A2" s="3" t="s">
        <v>288</v>
      </c>
    </row>
    <row r="3" spans="1:3">
      <c r="A3" s="4" t="s">
        <v>289</v>
      </c>
      <c r="B3" s="7" t="n">
        <v>399278000</v>
      </c>
      <c r="C3" s="7" t="n">
        <v>396871000</v>
      </c>
    </row>
    <row r="4" spans="1:3">
      <c r="A4" s="4" t="s">
        <v>290</v>
      </c>
      <c r="B4" s="5" t="n">
        <v>1684000</v>
      </c>
      <c r="C4" s="5" t="n">
        <v>1989000</v>
      </c>
    </row>
    <row r="5" spans="1:3">
      <c r="A5" s="4" t="s">
        <v>291</v>
      </c>
      <c r="B5" s="5" t="n">
        <v>-4497000</v>
      </c>
      <c r="C5" s="5" t="n">
        <v>-5324000</v>
      </c>
    </row>
    <row r="6" spans="1:3">
      <c r="A6" s="4" t="s">
        <v>292</v>
      </c>
      <c r="B6" s="5" t="n">
        <v>-1133000</v>
      </c>
      <c r="C6" s="5" t="n">
        <v>-124000</v>
      </c>
    </row>
    <row r="7" spans="1:3">
      <c r="A7" s="4" t="s">
        <v>293</v>
      </c>
      <c r="B7" s="5" t="n">
        <v>398145000</v>
      </c>
      <c r="C7" s="5" t="n">
        <v>396747000</v>
      </c>
    </row>
    <row r="8" spans="1:3">
      <c r="A8" s="4" t="s">
        <v>294</v>
      </c>
    </row>
    <row r="9" spans="1:3">
      <c r="A9" s="3" t="s">
        <v>288</v>
      </c>
    </row>
    <row r="10" spans="1:3">
      <c r="A10" s="4" t="s">
        <v>289</v>
      </c>
      <c r="B10" s="5" t="n">
        <v>400000000</v>
      </c>
      <c r="C10" s="5" t="n">
        <v>400000000</v>
      </c>
    </row>
    <row r="11" spans="1:3">
      <c r="A11" s="4" t="s">
        <v>295</v>
      </c>
    </row>
    <row r="12" spans="1:3">
      <c r="A12" s="3" t="s">
        <v>288</v>
      </c>
    </row>
    <row r="13" spans="1:3">
      <c r="A13" s="4" t="s">
        <v>289</v>
      </c>
      <c r="B13" s="5" t="n">
        <v>0</v>
      </c>
      <c r="C13" s="5" t="n">
        <v>0</v>
      </c>
    </row>
    <row r="14" spans="1:3">
      <c r="A14" s="4" t="s">
        <v>296</v>
      </c>
    </row>
    <row r="15" spans="1:3">
      <c r="A15" s="3" t="s">
        <v>288</v>
      </c>
    </row>
    <row r="16" spans="1:3">
      <c r="A16" s="4" t="s">
        <v>289</v>
      </c>
      <c r="B16" s="7" t="n">
        <v>2091000</v>
      </c>
      <c r="C16" s="7" t="n">
        <v>20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6"/>
  </cols>
  <sheetData>
    <row r="1" spans="1:6">
      <c r="A1" s="1" t="s">
        <v>297</v>
      </c>
      <c r="B1" s="2" t="s">
        <v>298</v>
      </c>
      <c r="C1" s="2" t="s">
        <v>2</v>
      </c>
      <c r="D1" s="2" t="s">
        <v>62</v>
      </c>
      <c r="E1" s="2" t="s">
        <v>299</v>
      </c>
      <c r="F1" s="2" t="s">
        <v>300</v>
      </c>
    </row>
    <row r="2" spans="1:6">
      <c r="A2" s="3" t="s">
        <v>288</v>
      </c>
    </row>
    <row r="3" spans="1:6">
      <c r="A3" s="4" t="s">
        <v>301</v>
      </c>
      <c r="C3" s="7" t="n">
        <v>399278000</v>
      </c>
      <c r="D3" s="7" t="n">
        <v>396871000</v>
      </c>
    </row>
    <row r="4" spans="1:6">
      <c r="A4" s="4" t="s">
        <v>302</v>
      </c>
    </row>
    <row r="5" spans="1:6">
      <c r="A5" s="3" t="s">
        <v>288</v>
      </c>
    </row>
    <row r="6" spans="1:6">
      <c r="A6" s="4" t="s">
        <v>303</v>
      </c>
      <c r="C6" s="4" t="s">
        <v>304</v>
      </c>
    </row>
    <row r="7" spans="1:6">
      <c r="A7" s="4" t="s">
        <v>301</v>
      </c>
      <c r="C7" s="7" t="n">
        <v>400000000</v>
      </c>
      <c r="D7" s="5" t="n">
        <v>400000000</v>
      </c>
    </row>
    <row r="8" spans="1:6">
      <c r="A8" s="4" t="s">
        <v>305</v>
      </c>
    </row>
    <row r="9" spans="1:6">
      <c r="A9" s="3" t="s">
        <v>288</v>
      </c>
    </row>
    <row r="10" spans="1:6">
      <c r="A10" s="4" t="s">
        <v>301</v>
      </c>
      <c r="C10" s="5" t="n">
        <v>0</v>
      </c>
      <c r="D10" s="5" t="n">
        <v>0</v>
      </c>
    </row>
    <row r="11" spans="1:6">
      <c r="A11" s="4" t="s">
        <v>306</v>
      </c>
      <c r="C11" s="5" t="n">
        <v>0</v>
      </c>
      <c r="D11" s="7" t="n">
        <v>0</v>
      </c>
    </row>
    <row r="12" spans="1:6">
      <c r="A12" s="4" t="s">
        <v>307</v>
      </c>
      <c r="C12" s="7" t="n">
        <v>113300000</v>
      </c>
    </row>
    <row r="13" spans="1:6">
      <c r="A13" s="4" t="s">
        <v>308</v>
      </c>
      <c r="C13" s="4" t="s">
        <v>309</v>
      </c>
      <c r="D13" s="4" t="s">
        <v>309</v>
      </c>
    </row>
    <row r="14" spans="1:6">
      <c r="A14" s="4" t="s">
        <v>310</v>
      </c>
    </row>
    <row r="15" spans="1:6">
      <c r="A15" s="3" t="s">
        <v>288</v>
      </c>
    </row>
    <row r="16" spans="1:6">
      <c r="A16" s="4" t="s">
        <v>311</v>
      </c>
      <c r="F16" s="7" t="n">
        <v>200000000</v>
      </c>
    </row>
    <row r="17" spans="1:6">
      <c r="A17" s="4" t="s">
        <v>312</v>
      </c>
      <c r="E17" s="7" t="n">
        <v>140000000</v>
      </c>
    </row>
    <row r="18" spans="1:6">
      <c r="A18" s="4" t="s">
        <v>313</v>
      </c>
    </row>
    <row r="19" spans="1:6">
      <c r="A19" s="3" t="s">
        <v>288</v>
      </c>
    </row>
    <row r="20" spans="1:6">
      <c r="A20" s="4" t="s">
        <v>311</v>
      </c>
      <c r="B20" s="7" t="n">
        <v>300000000</v>
      </c>
    </row>
    <row r="21" spans="1:6">
      <c r="A21" s="4" t="s">
        <v>312</v>
      </c>
      <c r="B21" s="5" t="n">
        <v>140000000</v>
      </c>
    </row>
    <row r="22" spans="1:6">
      <c r="A22" s="4" t="s">
        <v>307</v>
      </c>
      <c r="B22" s="7" t="n">
        <v>20000000</v>
      </c>
    </row>
    <row r="23" spans="1:6">
      <c r="A23" s="4" t="s">
        <v>314</v>
      </c>
      <c r="B23" s="4" t="s">
        <v>315</v>
      </c>
    </row>
    <row r="24" spans="1:6">
      <c r="A24" s="4" t="s">
        <v>316</v>
      </c>
    </row>
    <row r="25" spans="1:6">
      <c r="A25" s="3" t="s">
        <v>288</v>
      </c>
    </row>
    <row r="26" spans="1:6">
      <c r="A26" s="4" t="s">
        <v>311</v>
      </c>
      <c r="E26" s="5" t="n">
        <v>25000000</v>
      </c>
    </row>
    <row r="27" spans="1:6">
      <c r="A27" s="4" t="s">
        <v>306</v>
      </c>
      <c r="C27" s="7" t="n">
        <v>7300000</v>
      </c>
    </row>
    <row r="28" spans="1:6">
      <c r="A28" s="4" t="s">
        <v>317</v>
      </c>
    </row>
    <row r="29" spans="1:6">
      <c r="A29" s="3" t="s">
        <v>288</v>
      </c>
    </row>
    <row r="30" spans="1:6">
      <c r="A30" s="4" t="s">
        <v>311</v>
      </c>
      <c r="B30" s="7" t="n">
        <v>25000000</v>
      </c>
    </row>
    <row r="31" spans="1:6">
      <c r="A31" s="4" t="s">
        <v>318</v>
      </c>
    </row>
    <row r="32" spans="1:6">
      <c r="A32" s="3" t="s">
        <v>288</v>
      </c>
    </row>
    <row r="33" spans="1:6">
      <c r="A33" s="4" t="s">
        <v>311</v>
      </c>
      <c r="B33" s="5" t="n">
        <v>3000000</v>
      </c>
    </row>
    <row r="34" spans="1:6">
      <c r="A34" s="4" t="s">
        <v>319</v>
      </c>
    </row>
    <row r="35" spans="1:6">
      <c r="A35" s="3" t="s">
        <v>288</v>
      </c>
    </row>
    <row r="36" spans="1:6">
      <c r="A36" s="4" t="s">
        <v>311</v>
      </c>
      <c r="E36" s="7" t="n">
        <v>10000000</v>
      </c>
    </row>
    <row r="37" spans="1:6">
      <c r="A37" s="4" t="s">
        <v>320</v>
      </c>
    </row>
    <row r="38" spans="1:6">
      <c r="A38" s="3" t="s">
        <v>288</v>
      </c>
    </row>
    <row r="39" spans="1:6">
      <c r="A39" s="4" t="s">
        <v>311</v>
      </c>
      <c r="B39" s="7" t="n">
        <v>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21</v>
      </c>
      <c r="B1" s="2" t="s">
        <v>23</v>
      </c>
      <c r="D1" s="2" t="s">
        <v>1</v>
      </c>
    </row>
    <row r="2" spans="1:5">
      <c r="B2" s="2" t="s">
        <v>2</v>
      </c>
      <c r="C2" s="2" t="s">
        <v>24</v>
      </c>
      <c r="D2" s="2" t="s">
        <v>2</v>
      </c>
      <c r="E2" s="2" t="s">
        <v>24</v>
      </c>
    </row>
    <row r="3" spans="1:5">
      <c r="A3" s="3" t="s">
        <v>162</v>
      </c>
    </row>
    <row r="4" spans="1:5">
      <c r="A4" s="4" t="s">
        <v>322</v>
      </c>
      <c r="B4" s="4" t="s">
        <v>323</v>
      </c>
      <c r="C4" s="4" t="s">
        <v>324</v>
      </c>
      <c r="D4" s="4" t="s">
        <v>325</v>
      </c>
      <c r="E4" s="4" t="s">
        <v>3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2</v>
      </c>
    </row>
    <row r="2" spans="1:3">
      <c r="A2" s="3" t="s">
        <v>328</v>
      </c>
    </row>
    <row r="3" spans="1:3">
      <c r="A3" s="4" t="s">
        <v>301</v>
      </c>
      <c r="B3" s="7" t="n">
        <v>399278000</v>
      </c>
      <c r="C3" s="7" t="n">
        <v>396871000</v>
      </c>
    </row>
    <row r="4" spans="1:3">
      <c r="A4" s="4" t="s">
        <v>305</v>
      </c>
    </row>
    <row r="5" spans="1:3">
      <c r="A5" s="3" t="s">
        <v>328</v>
      </c>
    </row>
    <row r="6" spans="1:3">
      <c r="A6" s="4" t="s">
        <v>306</v>
      </c>
      <c r="B6" s="5" t="n">
        <v>0</v>
      </c>
      <c r="C6" s="5" t="n">
        <v>0</v>
      </c>
    </row>
    <row r="7" spans="1:3">
      <c r="A7" s="4" t="s">
        <v>301</v>
      </c>
      <c r="B7" s="5" t="n">
        <v>0</v>
      </c>
      <c r="C7" s="5" t="n">
        <v>0</v>
      </c>
    </row>
    <row r="8" spans="1:3">
      <c r="A8" s="4" t="s">
        <v>316</v>
      </c>
    </row>
    <row r="9" spans="1:3">
      <c r="A9" s="3" t="s">
        <v>328</v>
      </c>
    </row>
    <row r="10" spans="1:3">
      <c r="A10" s="4" t="s">
        <v>306</v>
      </c>
      <c r="B10" s="5" t="n">
        <v>7300000</v>
      </c>
    </row>
    <row r="11" spans="1:3">
      <c r="A11" s="4" t="s">
        <v>294</v>
      </c>
    </row>
    <row r="12" spans="1:3">
      <c r="A12" s="3" t="s">
        <v>328</v>
      </c>
    </row>
    <row r="13" spans="1:3">
      <c r="A13" s="4" t="s">
        <v>301</v>
      </c>
      <c r="B13" s="5" t="n">
        <v>400000000</v>
      </c>
      <c r="C13" s="5" t="n">
        <v>400000000</v>
      </c>
    </row>
    <row r="14" spans="1:3">
      <c r="A14" s="4" t="s">
        <v>329</v>
      </c>
    </row>
    <row r="15" spans="1:3">
      <c r="A15" s="3" t="s">
        <v>328</v>
      </c>
    </row>
    <row r="16" spans="1:3">
      <c r="A16" s="4" t="s">
        <v>301</v>
      </c>
      <c r="B16" s="5" t="n">
        <v>401700000</v>
      </c>
      <c r="C16" s="5" t="n">
        <v>402000000</v>
      </c>
    </row>
    <row r="17" spans="1:3">
      <c r="A17" s="4" t="s">
        <v>330</v>
      </c>
    </row>
    <row r="18" spans="1:3">
      <c r="A18" s="3" t="s">
        <v>328</v>
      </c>
    </row>
    <row r="19" spans="1:3">
      <c r="A19" s="4" t="s">
        <v>331</v>
      </c>
      <c r="B19" s="7" t="n">
        <v>402700000</v>
      </c>
      <c r="C19" s="7" t="n">
        <v>40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56392</v>
      </c>
      <c r="C3" s="7" t="n">
        <v>234422</v>
      </c>
    </row>
    <row r="4" spans="1:3">
      <c r="A4" s="4" t="s">
        <v>65</v>
      </c>
      <c r="B4" s="5" t="n">
        <v>154376</v>
      </c>
      <c r="C4" s="5" t="n">
        <v>105268</v>
      </c>
    </row>
    <row r="5" spans="1:3">
      <c r="A5" s="4" t="s">
        <v>66</v>
      </c>
      <c r="B5" s="5" t="n">
        <v>394103</v>
      </c>
      <c r="C5" s="5" t="n">
        <v>338583</v>
      </c>
    </row>
    <row r="6" spans="1:3">
      <c r="A6" s="4" t="s">
        <v>67</v>
      </c>
      <c r="B6" s="5" t="n">
        <v>1872</v>
      </c>
      <c r="C6" s="5" t="n">
        <v>32801</v>
      </c>
    </row>
    <row r="7" spans="1:3">
      <c r="A7" s="4" t="s">
        <v>68</v>
      </c>
      <c r="B7" s="5" t="n">
        <v>27705</v>
      </c>
      <c r="C7" s="5" t="n">
        <v>29443</v>
      </c>
    </row>
    <row r="8" spans="1:3">
      <c r="A8" s="4" t="s">
        <v>69</v>
      </c>
      <c r="B8" s="5" t="n">
        <v>9395</v>
      </c>
      <c r="C8" s="5" t="n">
        <v>9199</v>
      </c>
    </row>
    <row r="9" spans="1:3">
      <c r="A9" s="4" t="s">
        <v>70</v>
      </c>
      <c r="B9" s="5" t="n">
        <v>743843</v>
      </c>
      <c r="C9" s="5" t="n">
        <v>749716</v>
      </c>
    </row>
    <row r="10" spans="1:3">
      <c r="A10" s="4" t="s">
        <v>71</v>
      </c>
      <c r="B10" s="5" t="n">
        <v>149016</v>
      </c>
      <c r="C10" s="5" t="n">
        <v>152212</v>
      </c>
    </row>
    <row r="11" spans="1:3">
      <c r="A11" s="4" t="s">
        <v>72</v>
      </c>
      <c r="B11" s="5" t="n">
        <v>657</v>
      </c>
      <c r="C11" s="5" t="n">
        <v>1112</v>
      </c>
    </row>
    <row r="12" spans="1:3">
      <c r="A12" s="4" t="s">
        <v>73</v>
      </c>
      <c r="B12" s="5" t="n">
        <v>224565</v>
      </c>
      <c r="C12" s="5" t="n">
        <v>216418</v>
      </c>
    </row>
    <row r="13" spans="1:3">
      <c r="A13" s="4" t="s">
        <v>74</v>
      </c>
      <c r="B13" s="5" t="n">
        <v>619632</v>
      </c>
      <c r="C13" s="5" t="n">
        <v>652743</v>
      </c>
    </row>
    <row r="14" spans="1:3">
      <c r="A14" s="4" t="s">
        <v>75</v>
      </c>
      <c r="B14" s="5" t="n">
        <v>64499</v>
      </c>
      <c r="C14" s="5" t="n">
        <v>59140</v>
      </c>
    </row>
    <row r="15" spans="1:3">
      <c r="A15" s="4" t="s">
        <v>76</v>
      </c>
      <c r="B15" s="5" t="n">
        <v>9719</v>
      </c>
      <c r="C15" s="5" t="n">
        <v>851</v>
      </c>
    </row>
    <row r="16" spans="1:3">
      <c r="A16" s="4" t="s">
        <v>77</v>
      </c>
      <c r="B16" s="5" t="n">
        <v>2924</v>
      </c>
      <c r="C16" s="5" t="n">
        <v>3000</v>
      </c>
    </row>
    <row r="17" spans="1:3">
      <c r="A17" s="4" t="s">
        <v>78</v>
      </c>
      <c r="B17" s="5" t="n">
        <v>1814855</v>
      </c>
      <c r="C17" s="5" t="n">
        <v>1835192</v>
      </c>
    </row>
    <row r="18" spans="1:3">
      <c r="A18" s="3" t="s">
        <v>79</v>
      </c>
    </row>
    <row r="19" spans="1:3">
      <c r="A19" s="4" t="s">
        <v>80</v>
      </c>
      <c r="B19" s="5" t="n">
        <v>1133</v>
      </c>
      <c r="C19" s="5" t="n">
        <v>124</v>
      </c>
    </row>
    <row r="20" spans="1:3">
      <c r="A20" s="4" t="s">
        <v>81</v>
      </c>
      <c r="B20" s="5" t="n">
        <v>123148</v>
      </c>
      <c r="C20" s="5" t="n">
        <v>73775</v>
      </c>
    </row>
    <row r="21" spans="1:3">
      <c r="A21" s="4" t="s">
        <v>82</v>
      </c>
      <c r="B21" s="5" t="n">
        <v>64718</v>
      </c>
      <c r="C21" s="5" t="n">
        <v>55604</v>
      </c>
    </row>
    <row r="22" spans="1:3">
      <c r="A22" s="4" t="s">
        <v>83</v>
      </c>
      <c r="B22" s="5" t="n">
        <v>8506</v>
      </c>
      <c r="C22" s="5" t="n">
        <v>8338</v>
      </c>
    </row>
    <row r="23" spans="1:3">
      <c r="A23" s="4" t="s">
        <v>84</v>
      </c>
      <c r="B23" s="5" t="n">
        <v>1530</v>
      </c>
      <c r="C23" s="5" t="n">
        <v>4004</v>
      </c>
    </row>
    <row r="24" spans="1:3">
      <c r="A24" s="4" t="s">
        <v>85</v>
      </c>
      <c r="B24" s="5" t="n">
        <v>199035</v>
      </c>
      <c r="C24" s="5" t="n">
        <v>141845</v>
      </c>
    </row>
    <row r="25" spans="1:3">
      <c r="A25" s="4" t="s">
        <v>86</v>
      </c>
      <c r="B25" s="5" t="n">
        <v>398145</v>
      </c>
      <c r="C25" s="5" t="n">
        <v>396747</v>
      </c>
    </row>
    <row r="26" spans="1:3">
      <c r="A26" s="4" t="s">
        <v>76</v>
      </c>
      <c r="B26" s="5" t="n">
        <v>4175</v>
      </c>
      <c r="C26" s="5" t="n">
        <v>26185</v>
      </c>
    </row>
    <row r="27" spans="1:3">
      <c r="A27" s="4" t="s">
        <v>87</v>
      </c>
      <c r="B27" s="5" t="n">
        <v>34858</v>
      </c>
      <c r="C27" s="5" t="n">
        <v>34654</v>
      </c>
    </row>
    <row r="28" spans="1:3">
      <c r="A28" s="4" t="s">
        <v>88</v>
      </c>
      <c r="B28" s="5" t="n">
        <v>636213</v>
      </c>
      <c r="C28" s="5" t="n">
        <v>599431</v>
      </c>
    </row>
    <row r="29" spans="1:3">
      <c r="A29" s="4" t="s">
        <v>89</v>
      </c>
      <c r="B29" s="4" t="s">
        <v>90</v>
      </c>
      <c r="C29" s="4" t="s">
        <v>90</v>
      </c>
    </row>
    <row r="30" spans="1:3">
      <c r="A30" s="3" t="s">
        <v>91</v>
      </c>
    </row>
    <row r="31" spans="1:3">
      <c r="A31" s="4" t="s">
        <v>92</v>
      </c>
      <c r="B31" s="5" t="n">
        <v>1048</v>
      </c>
      <c r="C31" s="5" t="n">
        <v>1037</v>
      </c>
    </row>
    <row r="32" spans="1:3">
      <c r="A32" s="4" t="s">
        <v>93</v>
      </c>
      <c r="B32" s="5" t="n">
        <v>1016458</v>
      </c>
      <c r="C32" s="5" t="n">
        <v>998169</v>
      </c>
    </row>
    <row r="33" spans="1:3">
      <c r="A33" s="4" t="s">
        <v>94</v>
      </c>
      <c r="B33" s="5" t="n">
        <v>-134293</v>
      </c>
      <c r="C33" s="5" t="n">
        <v>-133941</v>
      </c>
    </row>
    <row r="34" spans="1:3">
      <c r="A34" s="4" t="s">
        <v>95</v>
      </c>
      <c r="B34" s="5" t="n">
        <v>389705</v>
      </c>
      <c r="C34" s="5" t="n">
        <v>498174</v>
      </c>
    </row>
    <row r="35" spans="1:3">
      <c r="A35" s="4" t="s">
        <v>96</v>
      </c>
      <c r="B35" s="5" t="n">
        <v>-94276</v>
      </c>
      <c r="C35" s="5" t="n">
        <v>-128237</v>
      </c>
    </row>
    <row r="36" spans="1:3">
      <c r="A36" s="4" t="s">
        <v>97</v>
      </c>
      <c r="B36" s="5" t="n">
        <v>1178642</v>
      </c>
      <c r="C36" s="5" t="n">
        <v>1235202</v>
      </c>
    </row>
    <row r="37" spans="1:3">
      <c r="A37" s="4" t="s">
        <v>98</v>
      </c>
      <c r="B37" s="5" t="n">
        <v>0</v>
      </c>
      <c r="C37" s="5" t="n">
        <v>559</v>
      </c>
    </row>
    <row r="38" spans="1:3">
      <c r="A38" s="4" t="s">
        <v>99</v>
      </c>
      <c r="B38" s="5" t="n">
        <v>1178642</v>
      </c>
      <c r="C38" s="5" t="n">
        <v>1235761</v>
      </c>
    </row>
    <row r="39" spans="1:3">
      <c r="A39" s="4" t="s">
        <v>100</v>
      </c>
      <c r="B39" s="7" t="n">
        <v>1814855</v>
      </c>
      <c r="C39" s="7" t="n">
        <v>18351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332</v>
      </c>
      <c r="B1" s="2" t="s">
        <v>23</v>
      </c>
      <c r="D1" s="2" t="s">
        <v>1</v>
      </c>
    </row>
    <row r="2" spans="1:5">
      <c r="B2" s="2" t="s">
        <v>333</v>
      </c>
      <c r="C2" s="2" t="s">
        <v>334</v>
      </c>
      <c r="D2" s="2" t="s">
        <v>335</v>
      </c>
      <c r="E2" s="2" t="s">
        <v>334</v>
      </c>
    </row>
    <row r="3" spans="1:5">
      <c r="A3" s="3" t="s">
        <v>168</v>
      </c>
    </row>
    <row r="4" spans="1:5">
      <c r="A4" s="4" t="s">
        <v>336</v>
      </c>
      <c r="D4" s="5" t="n">
        <v>3</v>
      </c>
    </row>
    <row r="5" spans="1:5">
      <c r="A5" s="3" t="s">
        <v>337</v>
      </c>
    </row>
    <row r="6" spans="1:5">
      <c r="A6" s="4" t="s">
        <v>338</v>
      </c>
      <c r="B6" s="7" t="n">
        <v>198709</v>
      </c>
      <c r="C6" s="7" t="n">
        <v>138268</v>
      </c>
      <c r="D6" s="7" t="n">
        <v>570920</v>
      </c>
      <c r="E6" s="7" t="n">
        <v>440432</v>
      </c>
    </row>
    <row r="7" spans="1:5">
      <c r="A7" s="4" t="s">
        <v>339</v>
      </c>
      <c r="B7" s="5" t="n">
        <v>-13919</v>
      </c>
      <c r="C7" s="5" t="n">
        <v>-26222</v>
      </c>
      <c r="D7" s="5" t="n">
        <v>-114490</v>
      </c>
      <c r="E7" s="5" t="n">
        <v>-104113</v>
      </c>
    </row>
    <row r="8" spans="1:5">
      <c r="A8" s="4" t="s">
        <v>31</v>
      </c>
      <c r="B8" s="5" t="n">
        <v>882</v>
      </c>
      <c r="C8" s="5" t="n">
        <v>341</v>
      </c>
      <c r="D8" s="5" t="n">
        <v>1755</v>
      </c>
      <c r="E8" s="5" t="n">
        <v>571</v>
      </c>
    </row>
    <row r="9" spans="1:5">
      <c r="A9" s="4" t="s">
        <v>32</v>
      </c>
      <c r="B9" s="5" t="n">
        <v>638</v>
      </c>
      <c r="C9" s="5" t="n">
        <v>0</v>
      </c>
      <c r="D9" s="5" t="n">
        <v>68642</v>
      </c>
      <c r="E9" s="5" t="n">
        <v>0</v>
      </c>
    </row>
    <row r="10" spans="1:5">
      <c r="A10" s="4" t="s">
        <v>33</v>
      </c>
      <c r="B10" s="5" t="n">
        <v>128</v>
      </c>
      <c r="C10" s="5" t="n">
        <v>2217</v>
      </c>
      <c r="D10" s="5" t="n">
        <v>1517</v>
      </c>
      <c r="E10" s="5" t="n">
        <v>2233</v>
      </c>
    </row>
    <row r="11" spans="1:5">
      <c r="A11" s="4" t="s">
        <v>340</v>
      </c>
    </row>
    <row r="12" spans="1:5">
      <c r="A12" s="3" t="s">
        <v>337</v>
      </c>
    </row>
    <row r="13" spans="1:5">
      <c r="A13" s="4" t="s">
        <v>339</v>
      </c>
      <c r="B13" s="5" t="n">
        <v>-12271</v>
      </c>
      <c r="C13" s="5" t="n">
        <v>-23664</v>
      </c>
      <c r="D13" s="5" t="n">
        <v>-42576</v>
      </c>
      <c r="E13" s="5" t="n">
        <v>-101309</v>
      </c>
    </row>
    <row r="14" spans="1:5">
      <c r="A14" s="4" t="s">
        <v>341</v>
      </c>
    </row>
    <row r="15" spans="1:5">
      <c r="A15" s="3" t="s">
        <v>337</v>
      </c>
    </row>
    <row r="16" spans="1:5">
      <c r="A16" s="4" t="s">
        <v>338</v>
      </c>
      <c r="B16" s="5" t="n">
        <v>54700</v>
      </c>
      <c r="C16" s="5" t="n">
        <v>50565</v>
      </c>
      <c r="D16" s="5" t="n">
        <v>180607</v>
      </c>
      <c r="E16" s="5" t="n">
        <v>170120</v>
      </c>
    </row>
    <row r="17" spans="1:5">
      <c r="A17" s="4" t="s">
        <v>339</v>
      </c>
      <c r="B17" s="5" t="n">
        <v>-8872</v>
      </c>
      <c r="C17" s="5" t="n">
        <v>-10869</v>
      </c>
      <c r="D17" s="5" t="n">
        <v>-23580</v>
      </c>
      <c r="E17" s="5" t="n">
        <v>-41545</v>
      </c>
    </row>
    <row r="18" spans="1:5">
      <c r="A18" s="4" t="s">
        <v>342</v>
      </c>
    </row>
    <row r="19" spans="1:5">
      <c r="A19" s="3" t="s">
        <v>337</v>
      </c>
    </row>
    <row r="20" spans="1:5">
      <c r="A20" s="4" t="s">
        <v>338</v>
      </c>
      <c r="B20" s="5" t="n">
        <v>60037</v>
      </c>
      <c r="C20" s="5" t="n">
        <v>34393</v>
      </c>
      <c r="D20" s="5" t="n">
        <v>156938</v>
      </c>
      <c r="E20" s="5" t="n">
        <v>95920</v>
      </c>
    </row>
    <row r="21" spans="1:5">
      <c r="A21" s="4" t="s">
        <v>339</v>
      </c>
      <c r="B21" s="5" t="n">
        <v>1614</v>
      </c>
      <c r="C21" s="5" t="n">
        <v>-5676</v>
      </c>
      <c r="D21" s="5" t="n">
        <v>-1223</v>
      </c>
      <c r="E21" s="5" t="n">
        <v>-39838</v>
      </c>
    </row>
    <row r="22" spans="1:5">
      <c r="A22" s="4" t="s">
        <v>343</v>
      </c>
    </row>
    <row r="23" spans="1:5">
      <c r="A23" s="3" t="s">
        <v>337</v>
      </c>
    </row>
    <row r="24" spans="1:5">
      <c r="A24" s="4" t="s">
        <v>338</v>
      </c>
      <c r="B24" s="5" t="n">
        <v>84979</v>
      </c>
      <c r="C24" s="5" t="n">
        <v>54030</v>
      </c>
      <c r="D24" s="5" t="n">
        <v>235676</v>
      </c>
      <c r="E24" s="5" t="n">
        <v>176364</v>
      </c>
    </row>
    <row r="25" spans="1:5">
      <c r="A25" s="4" t="s">
        <v>339</v>
      </c>
      <c r="B25" s="5" t="n">
        <v>4258</v>
      </c>
      <c r="C25" s="5" t="n">
        <v>-713</v>
      </c>
      <c r="D25" s="5" t="n">
        <v>7124</v>
      </c>
      <c r="E25" s="5" t="n">
        <v>494</v>
      </c>
    </row>
    <row r="26" spans="1:5">
      <c r="A26" s="4" t="s">
        <v>344</v>
      </c>
    </row>
    <row r="27" spans="1:5">
      <c r="A27" s="3" t="s">
        <v>337</v>
      </c>
    </row>
    <row r="28" spans="1:5">
      <c r="A28" s="4" t="s">
        <v>338</v>
      </c>
      <c r="B28" s="5" t="n">
        <v>-1007</v>
      </c>
      <c r="C28" s="5" t="n">
        <v>-720</v>
      </c>
      <c r="D28" s="5" t="n">
        <v>-2301</v>
      </c>
      <c r="E28" s="5" t="n">
        <v>-1972</v>
      </c>
    </row>
    <row r="29" spans="1:5">
      <c r="A29" s="4" t="s">
        <v>345</v>
      </c>
    </row>
    <row r="30" spans="1:5">
      <c r="A30" s="3" t="s">
        <v>337</v>
      </c>
    </row>
    <row r="31" spans="1:5">
      <c r="A31" s="4" t="s">
        <v>339</v>
      </c>
      <c r="B31" s="7" t="n">
        <v>-9271</v>
      </c>
      <c r="C31" s="7" t="n">
        <v>-6406</v>
      </c>
      <c r="D31" s="7" t="n">
        <v>-24897</v>
      </c>
      <c r="E31" s="7" t="n">
        <v>-204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6</v>
      </c>
      <c r="B1" s="2" t="s">
        <v>2</v>
      </c>
      <c r="C1" s="2" t="s">
        <v>62</v>
      </c>
    </row>
    <row r="2" spans="1:3">
      <c r="A2" s="3" t="s">
        <v>337</v>
      </c>
    </row>
    <row r="3" spans="1:3">
      <c r="A3" s="4" t="s">
        <v>347</v>
      </c>
      <c r="B3" s="7" t="n">
        <v>1814855</v>
      </c>
      <c r="C3" s="7" t="n">
        <v>1835192</v>
      </c>
    </row>
    <row r="4" spans="1:3">
      <c r="A4" s="4" t="s">
        <v>341</v>
      </c>
    </row>
    <row r="5" spans="1:3">
      <c r="A5" s="3" t="s">
        <v>337</v>
      </c>
    </row>
    <row r="6" spans="1:3">
      <c r="A6" s="4" t="s">
        <v>347</v>
      </c>
      <c r="B6" s="5" t="n">
        <v>650136</v>
      </c>
      <c r="C6" s="5" t="n">
        <v>766234</v>
      </c>
    </row>
    <row r="7" spans="1:3">
      <c r="A7" s="4" t="s">
        <v>342</v>
      </c>
    </row>
    <row r="8" spans="1:3">
      <c r="A8" s="3" t="s">
        <v>337</v>
      </c>
    </row>
    <row r="9" spans="1:3">
      <c r="A9" s="4" t="s">
        <v>347</v>
      </c>
      <c r="B9" s="5" t="n">
        <v>768998</v>
      </c>
      <c r="C9" s="5" t="n">
        <v>696208</v>
      </c>
    </row>
    <row r="10" spans="1:3">
      <c r="A10" s="4" t="s">
        <v>343</v>
      </c>
    </row>
    <row r="11" spans="1:3">
      <c r="A11" s="3" t="s">
        <v>337</v>
      </c>
    </row>
    <row r="12" spans="1:3">
      <c r="A12" s="4" t="s">
        <v>347</v>
      </c>
      <c r="B12" s="5" t="n">
        <v>241433</v>
      </c>
      <c r="C12" s="5" t="n">
        <v>175940</v>
      </c>
    </row>
    <row r="13" spans="1:3">
      <c r="A13" s="4" t="s">
        <v>345</v>
      </c>
    </row>
    <row r="14" spans="1:3">
      <c r="A14" s="3" t="s">
        <v>337</v>
      </c>
    </row>
    <row r="15" spans="1:3">
      <c r="A15" s="4" t="s">
        <v>347</v>
      </c>
      <c r="B15" s="7" t="n">
        <v>154288</v>
      </c>
      <c r="C15" s="7" t="n">
        <v>196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4</v>
      </c>
      <c r="D2" s="2" t="s">
        <v>2</v>
      </c>
      <c r="E2" s="2" t="s">
        <v>24</v>
      </c>
    </row>
    <row r="3" spans="1:5">
      <c r="A3" s="3" t="s">
        <v>173</v>
      </c>
    </row>
    <row r="4" spans="1:5">
      <c r="A4" s="4" t="s">
        <v>46</v>
      </c>
      <c r="B4" s="7" t="n">
        <v>-14828</v>
      </c>
      <c r="C4" s="7" t="n">
        <v>-17989</v>
      </c>
      <c r="D4" s="7" t="n">
        <v>-108469</v>
      </c>
      <c r="E4" s="7" t="n">
        <v>-69469</v>
      </c>
    </row>
    <row r="5" spans="1:5">
      <c r="A5" s="4" t="s">
        <v>349</v>
      </c>
      <c r="B5" s="5" t="n">
        <v>96275</v>
      </c>
      <c r="C5" s="5" t="n">
        <v>90860</v>
      </c>
      <c r="D5" s="5" t="n">
        <v>96103</v>
      </c>
      <c r="E5" s="5" t="n">
        <v>90682</v>
      </c>
    </row>
    <row r="6" spans="1:5">
      <c r="A6" s="4" t="s">
        <v>350</v>
      </c>
      <c r="B6" s="5" t="n">
        <v>0</v>
      </c>
      <c r="C6" s="5" t="n">
        <v>0</v>
      </c>
      <c r="D6" s="5" t="n">
        <v>0</v>
      </c>
      <c r="E6" s="5" t="n">
        <v>0</v>
      </c>
    </row>
    <row r="7" spans="1:5">
      <c r="A7" s="4" t="s">
        <v>351</v>
      </c>
      <c r="B7" s="5" t="n">
        <v>96275</v>
      </c>
      <c r="C7" s="5" t="n">
        <v>90860</v>
      </c>
      <c r="D7" s="5" t="n">
        <v>96103</v>
      </c>
      <c r="E7" s="5" t="n">
        <v>90682</v>
      </c>
    </row>
    <row r="8" spans="1:5">
      <c r="A8" s="3" t="s">
        <v>50</v>
      </c>
    </row>
    <row r="9" spans="1:5">
      <c r="A9" s="4" t="s">
        <v>352</v>
      </c>
      <c r="B9" s="8" t="n">
        <v>-0.15</v>
      </c>
      <c r="C9" s="8" t="n">
        <v>-0.2</v>
      </c>
      <c r="D9" s="8" t="n">
        <v>-1.13</v>
      </c>
      <c r="E9" s="8" t="n">
        <v>-0.77</v>
      </c>
    </row>
    <row r="10" spans="1:5">
      <c r="A10" s="4" t="s">
        <v>353</v>
      </c>
      <c r="B10" s="8" t="n">
        <v>-0.15</v>
      </c>
      <c r="C10" s="8" t="n">
        <v>-0.2</v>
      </c>
      <c r="D10" s="8" t="n">
        <v>-1.13</v>
      </c>
      <c r="E10" s="8" t="n">
        <v>-0.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4</v>
      </c>
      <c r="B1" s="2" t="s">
        <v>355</v>
      </c>
      <c r="C1" s="2" t="s">
        <v>2</v>
      </c>
    </row>
    <row r="2" spans="1:3">
      <c r="A2" s="3" t="s">
        <v>356</v>
      </c>
    </row>
    <row r="3" spans="1:3">
      <c r="A3" s="4" t="s">
        <v>357</v>
      </c>
      <c r="C3" s="5" t="n">
        <v>278958</v>
      </c>
    </row>
    <row r="4" spans="1:3">
      <c r="A4" s="4" t="s">
        <v>358</v>
      </c>
      <c r="C4" s="8" t="n">
        <v>20.1</v>
      </c>
    </row>
    <row r="5" spans="1:3">
      <c r="A5" s="4" t="s">
        <v>359</v>
      </c>
    </row>
    <row r="6" spans="1:3">
      <c r="A6" s="3" t="s">
        <v>356</v>
      </c>
    </row>
    <row r="7" spans="1:3">
      <c r="A7" s="4" t="s">
        <v>360</v>
      </c>
      <c r="C7" s="5" t="n">
        <v>971722</v>
      </c>
    </row>
    <row r="8" spans="1:3">
      <c r="A8" s="4" t="s">
        <v>361</v>
      </c>
    </row>
    <row r="9" spans="1:3">
      <c r="A9" s="3" t="s">
        <v>356</v>
      </c>
    </row>
    <row r="10" spans="1:3">
      <c r="A10" s="4" t="s">
        <v>360</v>
      </c>
      <c r="C10" s="5" t="n">
        <v>55971</v>
      </c>
    </row>
    <row r="11" spans="1:3">
      <c r="A11" s="4" t="s">
        <v>362</v>
      </c>
      <c r="C11" s="4" t="s">
        <v>363</v>
      </c>
    </row>
    <row r="12" spans="1:3">
      <c r="A12" s="4" t="s">
        <v>364</v>
      </c>
    </row>
    <row r="13" spans="1:3">
      <c r="A13" s="3" t="s">
        <v>356</v>
      </c>
    </row>
    <row r="14" spans="1:3">
      <c r="A14" s="4" t="s">
        <v>360</v>
      </c>
      <c r="C14" s="5" t="n">
        <v>124213</v>
      </c>
    </row>
    <row r="15" spans="1:3">
      <c r="A15" s="4" t="s">
        <v>365</v>
      </c>
    </row>
    <row r="16" spans="1:3">
      <c r="A16" s="3" t="s">
        <v>356</v>
      </c>
    </row>
    <row r="17" spans="1:3">
      <c r="A17" s="4" t="s">
        <v>366</v>
      </c>
      <c r="C17" s="4" t="s">
        <v>367</v>
      </c>
    </row>
    <row r="18" spans="1:3">
      <c r="A18" s="4" t="s">
        <v>368</v>
      </c>
    </row>
    <row r="19" spans="1:3">
      <c r="A19" s="3" t="s">
        <v>356</v>
      </c>
    </row>
    <row r="20" spans="1:3">
      <c r="A20" s="4" t="s">
        <v>366</v>
      </c>
      <c r="C20" s="4" t="s">
        <v>369</v>
      </c>
    </row>
    <row r="21" spans="1:3">
      <c r="A21" s="4" t="s">
        <v>370</v>
      </c>
    </row>
    <row r="22" spans="1:3">
      <c r="A22" s="3" t="s">
        <v>356</v>
      </c>
    </row>
    <row r="23" spans="1:3">
      <c r="A23" s="4" t="s">
        <v>366</v>
      </c>
      <c r="C23" s="4" t="s">
        <v>273</v>
      </c>
    </row>
    <row r="24" spans="1:3">
      <c r="A24" s="4" t="s">
        <v>371</v>
      </c>
    </row>
    <row r="25" spans="1:3">
      <c r="A25" s="3" t="s">
        <v>356</v>
      </c>
    </row>
    <row r="26" spans="1:3">
      <c r="A26" s="4" t="s">
        <v>372</v>
      </c>
      <c r="C26" s="5" t="n">
        <v>0</v>
      </c>
    </row>
    <row r="27" spans="1:3">
      <c r="A27" s="4" t="s">
        <v>373</v>
      </c>
    </row>
    <row r="28" spans="1:3">
      <c r="A28" s="3" t="s">
        <v>356</v>
      </c>
    </row>
    <row r="29" spans="1:3">
      <c r="A29" s="4" t="s">
        <v>372</v>
      </c>
      <c r="C29" s="5" t="n">
        <v>2</v>
      </c>
    </row>
    <row r="30" spans="1:3">
      <c r="A30" s="4" t="s">
        <v>374</v>
      </c>
    </row>
    <row r="31" spans="1:3">
      <c r="A31" s="3" t="s">
        <v>356</v>
      </c>
    </row>
    <row r="32" spans="1:3">
      <c r="A32" s="4" t="s">
        <v>360</v>
      </c>
      <c r="C32" s="5" t="n">
        <v>789762</v>
      </c>
    </row>
    <row r="33" spans="1:3">
      <c r="A33" s="4" t="s">
        <v>362</v>
      </c>
      <c r="C33" s="4" t="s">
        <v>269</v>
      </c>
    </row>
    <row r="34" spans="1:3">
      <c r="A34" s="4" t="s">
        <v>375</v>
      </c>
    </row>
    <row r="35" spans="1:3">
      <c r="A35" s="3" t="s">
        <v>356</v>
      </c>
    </row>
    <row r="36" spans="1:3">
      <c r="A36" s="4" t="s">
        <v>376</v>
      </c>
      <c r="B36" s="5" t="n">
        <v>11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77</v>
      </c>
      <c r="B1" s="2" t="s">
        <v>378</v>
      </c>
    </row>
    <row r="2" spans="1:2">
      <c r="A2" s="3" t="s">
        <v>379</v>
      </c>
    </row>
    <row r="3" spans="1:2">
      <c r="A3" s="4" t="s">
        <v>222</v>
      </c>
      <c r="B3" s="7" t="n">
        <v>294</v>
      </c>
    </row>
    <row r="4" spans="1:2">
      <c r="A4" s="4" t="s">
        <v>380</v>
      </c>
      <c r="B4" s="9" t="n">
        <v>120.5</v>
      </c>
    </row>
    <row r="5" spans="1:2">
      <c r="A5" s="4" t="s">
        <v>381</v>
      </c>
      <c r="B5" s="10" t="n">
        <v>11.5</v>
      </c>
    </row>
    <row r="6" spans="1:2">
      <c r="A6" s="4" t="s">
        <v>382</v>
      </c>
      <c r="B6" s="4" t="s">
        <v>2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3</v>
      </c>
      <c r="D1" s="2" t="s">
        <v>1</v>
      </c>
    </row>
    <row r="2" spans="1:5">
      <c r="B2" s="2" t="s">
        <v>2</v>
      </c>
      <c r="C2" s="2" t="s">
        <v>24</v>
      </c>
      <c r="D2" s="2" t="s">
        <v>2</v>
      </c>
      <c r="E2" s="2" t="s">
        <v>24</v>
      </c>
    </row>
    <row r="3" spans="1:5">
      <c r="A3" s="3" t="s">
        <v>384</v>
      </c>
    </row>
    <row r="4" spans="1:5">
      <c r="A4" s="4" t="s">
        <v>26</v>
      </c>
      <c r="B4" s="7" t="n">
        <v>198709</v>
      </c>
      <c r="C4" s="7" t="n">
        <v>138268</v>
      </c>
      <c r="D4" s="7" t="n">
        <v>570920</v>
      </c>
      <c r="E4" s="7" t="n">
        <v>440432</v>
      </c>
    </row>
    <row r="5" spans="1:5">
      <c r="A5" s="4" t="s">
        <v>27</v>
      </c>
      <c r="B5" s="5" t="n">
        <v>151150</v>
      </c>
      <c r="C5" s="5" t="n">
        <v>108984</v>
      </c>
      <c r="D5" s="5" t="n">
        <v>435127</v>
      </c>
      <c r="E5" s="5" t="n">
        <v>371310</v>
      </c>
    </row>
    <row r="6" spans="1:5">
      <c r="A6" s="4" t="s">
        <v>28</v>
      </c>
      <c r="B6" s="5" t="n">
        <v>47559</v>
      </c>
      <c r="C6" s="5" t="n">
        <v>29284</v>
      </c>
      <c r="D6" s="5" t="n">
        <v>135793</v>
      </c>
      <c r="E6" s="5" t="n">
        <v>69122</v>
      </c>
    </row>
    <row r="7" spans="1:5">
      <c r="A7" s="3" t="s">
        <v>29</v>
      </c>
    </row>
    <row r="8" spans="1:5">
      <c r="A8" s="4" t="s">
        <v>30</v>
      </c>
      <c r="B8" s="5" t="n">
        <v>63191</v>
      </c>
      <c r="C8" s="5" t="n">
        <v>53362</v>
      </c>
      <c r="D8" s="5" t="n">
        <v>185760</v>
      </c>
      <c r="E8" s="5" t="n">
        <v>171638</v>
      </c>
    </row>
    <row r="9" spans="1:5">
      <c r="A9" s="4" t="s">
        <v>31</v>
      </c>
      <c r="B9" s="5" t="n">
        <v>882</v>
      </c>
      <c r="C9" s="5" t="n">
        <v>341</v>
      </c>
      <c r="D9" s="5" t="n">
        <v>1755</v>
      </c>
      <c r="E9" s="5" t="n">
        <v>571</v>
      </c>
    </row>
    <row r="10" spans="1:5">
      <c r="A10" s="4" t="s">
        <v>32</v>
      </c>
      <c r="B10" s="5" t="n">
        <v>638</v>
      </c>
      <c r="C10" s="5" t="n">
        <v>0</v>
      </c>
      <c r="D10" s="5" t="n">
        <v>68642</v>
      </c>
      <c r="E10" s="5" t="n">
        <v>0</v>
      </c>
    </row>
    <row r="11" spans="1:5">
      <c r="A11" s="4" t="s">
        <v>33</v>
      </c>
      <c r="B11" s="5" t="n">
        <v>128</v>
      </c>
      <c r="C11" s="5" t="n">
        <v>2217</v>
      </c>
      <c r="D11" s="5" t="n">
        <v>1517</v>
      </c>
      <c r="E11" s="5" t="n">
        <v>2233</v>
      </c>
    </row>
    <row r="12" spans="1:5">
      <c r="A12" s="4" t="s">
        <v>34</v>
      </c>
      <c r="B12" s="5" t="n">
        <v>64839</v>
      </c>
      <c r="C12" s="5" t="n">
        <v>55920</v>
      </c>
      <c r="D12" s="5" t="n">
        <v>257674</v>
      </c>
      <c r="E12" s="5" t="n">
        <v>174442</v>
      </c>
    </row>
    <row r="13" spans="1:5">
      <c r="A13" s="4" t="s">
        <v>35</v>
      </c>
      <c r="B13" s="5" t="n">
        <v>3361</v>
      </c>
      <c r="C13" s="5" t="n">
        <v>414</v>
      </c>
      <c r="D13" s="5" t="n">
        <v>7391</v>
      </c>
      <c r="E13" s="5" t="n">
        <v>1207</v>
      </c>
    </row>
    <row r="14" spans="1:5">
      <c r="A14" s="4" t="s">
        <v>385</v>
      </c>
      <c r="B14" s="5" t="n">
        <v>0</v>
      </c>
      <c r="C14" s="5" t="n">
        <v>0</v>
      </c>
      <c r="D14" s="5" t="n">
        <v>0</v>
      </c>
      <c r="E14" s="5" t="n">
        <v>0</v>
      </c>
    </row>
    <row r="15" spans="1:5">
      <c r="A15" s="4" t="s">
        <v>36</v>
      </c>
      <c r="B15" s="5" t="n">
        <v>-13919</v>
      </c>
      <c r="C15" s="5" t="n">
        <v>-26222</v>
      </c>
      <c r="D15" s="5" t="n">
        <v>-114490</v>
      </c>
      <c r="E15" s="5" t="n">
        <v>-104113</v>
      </c>
    </row>
    <row r="16" spans="1:5">
      <c r="A16" s="3" t="s">
        <v>37</v>
      </c>
    </row>
    <row r="17" spans="1:5">
      <c r="A17" s="4" t="s">
        <v>38</v>
      </c>
      <c r="B17" s="5" t="n">
        <v>6366</v>
      </c>
      <c r="C17" s="5" t="n">
        <v>6746</v>
      </c>
      <c r="D17" s="5" t="n">
        <v>19331</v>
      </c>
      <c r="E17" s="5" t="n">
        <v>20664</v>
      </c>
    </row>
    <row r="18" spans="1:5">
      <c r="A18" s="4" t="s">
        <v>39</v>
      </c>
      <c r="B18" s="5" t="n">
        <v>0</v>
      </c>
      <c r="C18" s="5" t="n">
        <v>0</v>
      </c>
      <c r="D18" s="5" t="n">
        <v>0</v>
      </c>
      <c r="E18" s="5" t="n">
        <v>2588</v>
      </c>
    </row>
    <row r="19" spans="1:5">
      <c r="A19" s="4" t="s">
        <v>386</v>
      </c>
      <c r="B19" s="5" t="n">
        <v>2360</v>
      </c>
      <c r="C19" s="5" t="n">
        <v>-3152</v>
      </c>
      <c r="D19" s="5" t="n">
        <v>6508</v>
      </c>
      <c r="E19" s="5" t="n">
        <v>-14546</v>
      </c>
    </row>
    <row r="20" spans="1:5">
      <c r="A20" s="4" t="s">
        <v>41</v>
      </c>
      <c r="B20" s="5" t="n">
        <v>8726</v>
      </c>
      <c r="C20" s="5" t="n">
        <v>3594</v>
      </c>
      <c r="D20" s="5" t="n">
        <v>25839</v>
      </c>
      <c r="E20" s="5" t="n">
        <v>8706</v>
      </c>
    </row>
    <row r="21" spans="1:5">
      <c r="A21" s="4" t="s">
        <v>42</v>
      </c>
      <c r="B21" s="5" t="n">
        <v>-22645</v>
      </c>
      <c r="C21" s="5" t="n">
        <v>-29816</v>
      </c>
      <c r="D21" s="5" t="n">
        <v>-140329</v>
      </c>
      <c r="E21" s="5" t="n">
        <v>-112819</v>
      </c>
    </row>
    <row r="22" spans="1:5">
      <c r="A22" s="4" t="s">
        <v>43</v>
      </c>
      <c r="B22" s="5" t="n">
        <v>-7817</v>
      </c>
      <c r="C22" s="5" t="n">
        <v>-11821</v>
      </c>
      <c r="D22" s="5" t="n">
        <v>-31860</v>
      </c>
      <c r="E22" s="5" t="n">
        <v>-43374</v>
      </c>
    </row>
    <row r="23" spans="1:5">
      <c r="A23" s="4" t="s">
        <v>44</v>
      </c>
      <c r="B23" s="5" t="n">
        <v>-14828</v>
      </c>
      <c r="C23" s="5" t="n">
        <v>-17995</v>
      </c>
      <c r="D23" s="5" t="n">
        <v>-108469</v>
      </c>
      <c r="E23" s="5" t="n">
        <v>-69445</v>
      </c>
    </row>
    <row r="24" spans="1:5">
      <c r="A24" s="4" t="s">
        <v>45</v>
      </c>
      <c r="B24" s="5" t="n">
        <v>0</v>
      </c>
      <c r="C24" s="5" t="n">
        <v>-6</v>
      </c>
      <c r="D24" s="5" t="n">
        <v>0</v>
      </c>
      <c r="E24" s="5" t="n">
        <v>24</v>
      </c>
    </row>
    <row r="25" spans="1:5">
      <c r="A25" s="4" t="s">
        <v>46</v>
      </c>
      <c r="B25" s="5" t="n">
        <v>-14828</v>
      </c>
      <c r="C25" s="5" t="n">
        <v>-17989</v>
      </c>
      <c r="D25" s="5" t="n">
        <v>-108469</v>
      </c>
      <c r="E25" s="5" t="n">
        <v>-69469</v>
      </c>
    </row>
    <row r="26" spans="1:5">
      <c r="A26" s="3" t="s">
        <v>53</v>
      </c>
    </row>
    <row r="27" spans="1:5">
      <c r="A27" s="4" t="s">
        <v>44</v>
      </c>
      <c r="B27" s="5" t="n">
        <v>-14828</v>
      </c>
      <c r="C27" s="5" t="n">
        <v>-17995</v>
      </c>
      <c r="D27" s="5" t="n">
        <v>-108469</v>
      </c>
      <c r="E27" s="5" t="n">
        <v>-69445</v>
      </c>
    </row>
    <row r="28" spans="1:5">
      <c r="A28" s="4" t="s">
        <v>54</v>
      </c>
      <c r="B28" s="5" t="n">
        <v>11547</v>
      </c>
      <c r="C28" s="5" t="n">
        <v>-6243</v>
      </c>
      <c r="D28" s="5" t="n">
        <v>34094</v>
      </c>
      <c r="E28" s="5" t="n">
        <v>-25618</v>
      </c>
    </row>
    <row r="29" spans="1:5">
      <c r="A29" s="4" t="s">
        <v>55</v>
      </c>
      <c r="B29" s="5" t="n">
        <v>-36</v>
      </c>
      <c r="C29" s="5" t="n">
        <v>-14</v>
      </c>
      <c r="D29" s="5" t="n">
        <v>-133</v>
      </c>
      <c r="E29" s="5" t="n">
        <v>-33</v>
      </c>
    </row>
    <row r="30" spans="1:5">
      <c r="A30" s="4" t="s">
        <v>56</v>
      </c>
      <c r="B30" s="5" t="n">
        <v>-3317</v>
      </c>
      <c r="C30" s="5" t="n">
        <v>-24252</v>
      </c>
      <c r="D30" s="5" t="n">
        <v>-74508</v>
      </c>
      <c r="E30" s="5" t="n">
        <v>-95096</v>
      </c>
    </row>
    <row r="31" spans="1:5">
      <c r="A31" s="4" t="s">
        <v>57</v>
      </c>
      <c r="B31" s="5" t="n">
        <v>0</v>
      </c>
      <c r="C31" s="5" t="n">
        <v>-27</v>
      </c>
      <c r="D31" s="5" t="n">
        <v>0</v>
      </c>
      <c r="E31" s="5" t="n">
        <v>-156</v>
      </c>
    </row>
    <row r="32" spans="1:5">
      <c r="A32" s="4" t="s">
        <v>58</v>
      </c>
      <c r="B32" s="5" t="n">
        <v>-3317</v>
      </c>
      <c r="C32" s="5" t="n">
        <v>-24279</v>
      </c>
      <c r="D32" s="5" t="n">
        <v>-74508</v>
      </c>
      <c r="E32" s="5" t="n">
        <v>-95252</v>
      </c>
    </row>
    <row r="33" spans="1:5">
      <c r="A33" s="4" t="s">
        <v>60</v>
      </c>
      <c r="B33" s="5" t="n">
        <v>0</v>
      </c>
      <c r="C33" s="5" t="n">
        <v>0</v>
      </c>
      <c r="D33" s="5" t="n">
        <v>0</v>
      </c>
      <c r="E33" s="5" t="n">
        <v>0</v>
      </c>
    </row>
    <row r="34" spans="1:5">
      <c r="A34" s="4" t="s">
        <v>387</v>
      </c>
    </row>
    <row r="35" spans="1:5">
      <c r="A35" s="3" t="s">
        <v>384</v>
      </c>
    </row>
    <row r="36" spans="1:5">
      <c r="A36" s="4" t="s">
        <v>26</v>
      </c>
      <c r="B36" s="5" t="n">
        <v>0</v>
      </c>
      <c r="C36" s="5" t="n">
        <v>0</v>
      </c>
      <c r="D36" s="5" t="n">
        <v>0</v>
      </c>
      <c r="E36" s="5" t="n">
        <v>0</v>
      </c>
    </row>
    <row r="37" spans="1:5">
      <c r="A37" s="4" t="s">
        <v>27</v>
      </c>
      <c r="B37" s="5" t="n">
        <v>0</v>
      </c>
      <c r="C37" s="5" t="n">
        <v>0</v>
      </c>
      <c r="D37" s="5" t="n">
        <v>0</v>
      </c>
      <c r="E37" s="5" t="n">
        <v>0</v>
      </c>
    </row>
    <row r="38" spans="1:5">
      <c r="A38" s="4" t="s">
        <v>28</v>
      </c>
      <c r="B38" s="5" t="n">
        <v>0</v>
      </c>
      <c r="C38" s="5" t="n">
        <v>0</v>
      </c>
      <c r="D38" s="5" t="n">
        <v>0</v>
      </c>
      <c r="E38" s="5" t="n">
        <v>0</v>
      </c>
    </row>
    <row r="39" spans="1:5">
      <c r="A39" s="3" t="s">
        <v>29</v>
      </c>
    </row>
    <row r="40" spans="1:5">
      <c r="A40" s="4" t="s">
        <v>30</v>
      </c>
      <c r="B40" s="5" t="n">
        <v>0</v>
      </c>
      <c r="C40" s="5" t="n">
        <v>0</v>
      </c>
      <c r="D40" s="5" t="n">
        <v>0</v>
      </c>
      <c r="E40" s="5" t="n">
        <v>0</v>
      </c>
    </row>
    <row r="41" spans="1:5">
      <c r="A41" s="4" t="s">
        <v>31</v>
      </c>
      <c r="B41" s="5" t="n">
        <v>0</v>
      </c>
      <c r="C41" s="5" t="n">
        <v>0</v>
      </c>
      <c r="D41" s="5" t="n">
        <v>0</v>
      </c>
      <c r="E41" s="5" t="n">
        <v>0</v>
      </c>
    </row>
    <row r="42" spans="1:5">
      <c r="A42" s="4" t="s">
        <v>32</v>
      </c>
      <c r="B42" s="5" t="n">
        <v>0</v>
      </c>
      <c r="D42" s="5" t="n">
        <v>0</v>
      </c>
    </row>
    <row r="43" spans="1:5">
      <c r="A43" s="4" t="s">
        <v>33</v>
      </c>
      <c r="B43" s="5" t="n">
        <v>0</v>
      </c>
      <c r="C43" s="5" t="n">
        <v>0</v>
      </c>
      <c r="D43" s="5" t="n">
        <v>0</v>
      </c>
      <c r="E43" s="5" t="n">
        <v>0</v>
      </c>
    </row>
    <row r="44" spans="1:5">
      <c r="A44" s="4" t="s">
        <v>34</v>
      </c>
      <c r="B44" s="5" t="n">
        <v>0</v>
      </c>
      <c r="C44" s="5" t="n">
        <v>0</v>
      </c>
      <c r="D44" s="5" t="n">
        <v>0</v>
      </c>
      <c r="E44" s="5" t="n">
        <v>0</v>
      </c>
    </row>
    <row r="45" spans="1:5">
      <c r="A45" s="4" t="s">
        <v>35</v>
      </c>
      <c r="B45" s="5" t="n">
        <v>0</v>
      </c>
      <c r="C45" s="5" t="n">
        <v>0</v>
      </c>
      <c r="D45" s="5" t="n">
        <v>0</v>
      </c>
      <c r="E45" s="5" t="n">
        <v>0</v>
      </c>
    </row>
    <row r="46" spans="1:5">
      <c r="A46" s="4" t="s">
        <v>385</v>
      </c>
      <c r="B46" s="5" t="n">
        <v>-10467</v>
      </c>
      <c r="C46" s="5" t="n">
        <v>-13579</v>
      </c>
      <c r="D46" s="5" t="n">
        <v>-95415</v>
      </c>
      <c r="E46" s="5" t="n">
        <v>-54323</v>
      </c>
    </row>
    <row r="47" spans="1:5">
      <c r="A47" s="4" t="s">
        <v>36</v>
      </c>
      <c r="B47" s="5" t="n">
        <v>-10467</v>
      </c>
      <c r="C47" s="5" t="n">
        <v>-13579</v>
      </c>
      <c r="D47" s="5" t="n">
        <v>-95415</v>
      </c>
      <c r="E47" s="5" t="n">
        <v>-54323</v>
      </c>
    </row>
    <row r="48" spans="1:5">
      <c r="A48" s="3" t="s">
        <v>37</v>
      </c>
    </row>
    <row r="49" spans="1:5">
      <c r="A49" s="4" t="s">
        <v>38</v>
      </c>
      <c r="B49" s="5" t="n">
        <v>6710</v>
      </c>
      <c r="C49" s="5" t="n">
        <v>6785</v>
      </c>
      <c r="D49" s="5" t="n">
        <v>20083</v>
      </c>
      <c r="E49" s="5" t="n">
        <v>20713</v>
      </c>
    </row>
    <row r="50" spans="1:5">
      <c r="A50" s="4" t="s">
        <v>39</v>
      </c>
      <c r="B50" s="5" t="n">
        <v>0</v>
      </c>
      <c r="E50" s="5" t="n">
        <v>2588</v>
      </c>
    </row>
    <row r="51" spans="1:5">
      <c r="A51" s="4" t="s">
        <v>386</v>
      </c>
      <c r="B51" s="5" t="n">
        <v>0</v>
      </c>
      <c r="C51" s="5" t="n">
        <v>0</v>
      </c>
      <c r="D51" s="5" t="n">
        <v>0</v>
      </c>
      <c r="E51" s="5" t="n">
        <v>0</v>
      </c>
    </row>
    <row r="52" spans="1:5">
      <c r="A52" s="4" t="s">
        <v>41</v>
      </c>
      <c r="B52" s="5" t="n">
        <v>6710</v>
      </c>
      <c r="C52" s="5" t="n">
        <v>6785</v>
      </c>
      <c r="D52" s="5" t="n">
        <v>20083</v>
      </c>
      <c r="E52" s="5" t="n">
        <v>23301</v>
      </c>
    </row>
    <row r="53" spans="1:5">
      <c r="A53" s="4" t="s">
        <v>42</v>
      </c>
      <c r="B53" s="5" t="n">
        <v>-17177</v>
      </c>
      <c r="C53" s="5" t="n">
        <v>-20364</v>
      </c>
      <c r="D53" s="5" t="n">
        <v>-115498</v>
      </c>
      <c r="E53" s="5" t="n">
        <v>-77624</v>
      </c>
    </row>
    <row r="54" spans="1:5">
      <c r="A54" s="4" t="s">
        <v>43</v>
      </c>
      <c r="B54" s="5" t="n">
        <v>-2349</v>
      </c>
      <c r="C54" s="5" t="n">
        <v>-2375</v>
      </c>
      <c r="D54" s="5" t="n">
        <v>-7029</v>
      </c>
      <c r="E54" s="5" t="n">
        <v>-8155</v>
      </c>
    </row>
    <row r="55" spans="1:5">
      <c r="A55" s="4" t="s">
        <v>44</v>
      </c>
      <c r="B55" s="5" t="n">
        <v>-14828</v>
      </c>
      <c r="C55" s="5" t="n">
        <v>-17989</v>
      </c>
      <c r="D55" s="5" t="n">
        <v>-108469</v>
      </c>
      <c r="E55" s="5" t="n">
        <v>-69469</v>
      </c>
    </row>
    <row r="56" spans="1:5">
      <c r="A56" s="4" t="s">
        <v>45</v>
      </c>
      <c r="B56" s="5" t="n">
        <v>0</v>
      </c>
      <c r="C56" s="5" t="n">
        <v>0</v>
      </c>
      <c r="D56" s="5" t="n">
        <v>0</v>
      </c>
      <c r="E56" s="5" t="n">
        <v>0</v>
      </c>
    </row>
    <row r="57" spans="1:5">
      <c r="A57" s="4" t="s">
        <v>46</v>
      </c>
      <c r="B57" s="5" t="n">
        <v>-14828</v>
      </c>
      <c r="C57" s="5" t="n">
        <v>-17989</v>
      </c>
      <c r="D57" s="5" t="n">
        <v>-108469</v>
      </c>
      <c r="E57" s="5" t="n">
        <v>-69469</v>
      </c>
    </row>
    <row r="58" spans="1:5">
      <c r="A58" s="3" t="s">
        <v>53</v>
      </c>
    </row>
    <row r="59" spans="1:5">
      <c r="A59" s="4" t="s">
        <v>44</v>
      </c>
      <c r="B59" s="5" t="n">
        <v>-14828</v>
      </c>
      <c r="C59" s="5" t="n">
        <v>-17989</v>
      </c>
      <c r="D59" s="5" t="n">
        <v>-108469</v>
      </c>
      <c r="E59" s="5" t="n">
        <v>-69469</v>
      </c>
    </row>
    <row r="60" spans="1:5">
      <c r="A60" s="4" t="s">
        <v>54</v>
      </c>
      <c r="B60" s="5" t="n">
        <v>11547</v>
      </c>
      <c r="C60" s="5" t="n">
        <v>-6243</v>
      </c>
      <c r="D60" s="5" t="n">
        <v>34094</v>
      </c>
      <c r="E60" s="5" t="n">
        <v>-25618</v>
      </c>
    </row>
    <row r="61" spans="1:5">
      <c r="A61" s="4" t="s">
        <v>55</v>
      </c>
      <c r="B61" s="5" t="n">
        <v>-36</v>
      </c>
      <c r="C61" s="5" t="n">
        <v>-14</v>
      </c>
      <c r="D61" s="5" t="n">
        <v>-133</v>
      </c>
      <c r="E61" s="5" t="n">
        <v>-33</v>
      </c>
    </row>
    <row r="62" spans="1:5">
      <c r="A62" s="4" t="s">
        <v>56</v>
      </c>
      <c r="B62" s="5" t="n">
        <v>-3317</v>
      </c>
      <c r="C62" s="5" t="n">
        <v>-24246</v>
      </c>
      <c r="D62" s="5" t="n">
        <v>-74508</v>
      </c>
      <c r="E62" s="5" t="n">
        <v>-95120</v>
      </c>
    </row>
    <row r="63" spans="1:5">
      <c r="A63" s="4" t="s">
        <v>57</v>
      </c>
      <c r="B63" s="5" t="n">
        <v>0</v>
      </c>
      <c r="C63" s="5" t="n">
        <v>0</v>
      </c>
      <c r="D63" s="5" t="n">
        <v>0</v>
      </c>
      <c r="E63" s="5" t="n">
        <v>0</v>
      </c>
    </row>
    <row r="64" spans="1:5">
      <c r="A64" s="4" t="s">
        <v>58</v>
      </c>
      <c r="B64" s="5" t="n">
        <v>-3317</v>
      </c>
      <c r="C64" s="5" t="n">
        <v>-24246</v>
      </c>
      <c r="D64" s="5" t="n">
        <v>-74508</v>
      </c>
      <c r="E64" s="5" t="n">
        <v>-95120</v>
      </c>
    </row>
    <row r="65" spans="1:5">
      <c r="A65" s="4" t="s">
        <v>388</v>
      </c>
    </row>
    <row r="66" spans="1:5">
      <c r="A66" s="3" t="s">
        <v>384</v>
      </c>
    </row>
    <row r="67" spans="1:5">
      <c r="A67" s="4" t="s">
        <v>26</v>
      </c>
      <c r="B67" s="5" t="n">
        <v>171031</v>
      </c>
      <c r="C67" s="5" t="n">
        <v>101357</v>
      </c>
      <c r="D67" s="5" t="n">
        <v>486683</v>
      </c>
      <c r="E67" s="5" t="n">
        <v>321734</v>
      </c>
    </row>
    <row r="68" spans="1:5">
      <c r="A68" s="4" t="s">
        <v>27</v>
      </c>
      <c r="B68" s="5" t="n">
        <v>133503</v>
      </c>
      <c r="C68" s="5" t="n">
        <v>81250</v>
      </c>
      <c r="D68" s="5" t="n">
        <v>375990</v>
      </c>
      <c r="E68" s="5" t="n">
        <v>281666</v>
      </c>
    </row>
    <row r="69" spans="1:5">
      <c r="A69" s="4" t="s">
        <v>28</v>
      </c>
      <c r="B69" s="5" t="n">
        <v>37528</v>
      </c>
      <c r="C69" s="5" t="n">
        <v>20107</v>
      </c>
      <c r="D69" s="5" t="n">
        <v>110693</v>
      </c>
      <c r="E69" s="5" t="n">
        <v>40068</v>
      </c>
    </row>
    <row r="70" spans="1:5">
      <c r="A70" s="3" t="s">
        <v>29</v>
      </c>
    </row>
    <row r="71" spans="1:5">
      <c r="A71" s="4" t="s">
        <v>30</v>
      </c>
      <c r="B71" s="5" t="n">
        <v>51127</v>
      </c>
      <c r="C71" s="5" t="n">
        <v>42569</v>
      </c>
      <c r="D71" s="5" t="n">
        <v>149030</v>
      </c>
      <c r="E71" s="5" t="n">
        <v>137099</v>
      </c>
    </row>
    <row r="72" spans="1:5">
      <c r="A72" s="4" t="s">
        <v>31</v>
      </c>
      <c r="B72" s="5" t="n">
        <v>882</v>
      </c>
      <c r="C72" s="5" t="n">
        <v>306</v>
      </c>
      <c r="D72" s="5" t="n">
        <v>1644</v>
      </c>
      <c r="E72" s="5" t="n">
        <v>536</v>
      </c>
    </row>
    <row r="73" spans="1:5">
      <c r="A73" s="4" t="s">
        <v>32</v>
      </c>
      <c r="B73" s="5" t="n">
        <v>638</v>
      </c>
      <c r="D73" s="5" t="n">
        <v>32881</v>
      </c>
    </row>
    <row r="74" spans="1:5">
      <c r="A74" s="4" t="s">
        <v>33</v>
      </c>
      <c r="B74" s="5" t="n">
        <v>91</v>
      </c>
      <c r="C74" s="5" t="n">
        <v>2130</v>
      </c>
      <c r="D74" s="5" t="n">
        <v>1433</v>
      </c>
      <c r="E74" s="5" t="n">
        <v>2310</v>
      </c>
    </row>
    <row r="75" spans="1:5">
      <c r="A75" s="4" t="s">
        <v>34</v>
      </c>
      <c r="B75" s="5" t="n">
        <v>52738</v>
      </c>
      <c r="C75" s="5" t="n">
        <v>45005</v>
      </c>
      <c r="D75" s="5" t="n">
        <v>184988</v>
      </c>
      <c r="E75" s="5" t="n">
        <v>139945</v>
      </c>
    </row>
    <row r="76" spans="1:5">
      <c r="A76" s="4" t="s">
        <v>35</v>
      </c>
      <c r="B76" s="5" t="n">
        <v>3361</v>
      </c>
      <c r="C76" s="5" t="n">
        <v>414</v>
      </c>
      <c r="D76" s="5" t="n">
        <v>7391</v>
      </c>
      <c r="E76" s="5" t="n">
        <v>1207</v>
      </c>
    </row>
    <row r="77" spans="1:5">
      <c r="A77" s="4" t="s">
        <v>385</v>
      </c>
      <c r="B77" s="5" t="n">
        <v>-3959</v>
      </c>
      <c r="C77" s="5" t="n">
        <v>1620</v>
      </c>
      <c r="D77" s="5" t="n">
        <v>-48535</v>
      </c>
      <c r="E77" s="5" t="n">
        <v>7765</v>
      </c>
    </row>
    <row r="78" spans="1:5">
      <c r="A78" s="4" t="s">
        <v>36</v>
      </c>
      <c r="B78" s="5" t="n">
        <v>-15808</v>
      </c>
      <c r="C78" s="5" t="n">
        <v>-22864</v>
      </c>
      <c r="D78" s="5" t="n">
        <v>-115439</v>
      </c>
      <c r="E78" s="5" t="n">
        <v>-90905</v>
      </c>
    </row>
    <row r="79" spans="1:5">
      <c r="A79" s="3" t="s">
        <v>37</v>
      </c>
    </row>
    <row r="80" spans="1:5">
      <c r="A80" s="4" t="s">
        <v>38</v>
      </c>
      <c r="B80" s="5" t="n">
        <v>-188</v>
      </c>
      <c r="C80" s="5" t="n">
        <v>-84</v>
      </c>
      <c r="D80" s="5" t="n">
        <v>-374</v>
      </c>
      <c r="E80" s="5" t="n">
        <v>-97</v>
      </c>
    </row>
    <row r="81" spans="1:5">
      <c r="A81" s="4" t="s">
        <v>39</v>
      </c>
      <c r="B81" s="5" t="n">
        <v>0</v>
      </c>
      <c r="E81" s="5" t="n">
        <v>0</v>
      </c>
    </row>
    <row r="82" spans="1:5">
      <c r="A82" s="4" t="s">
        <v>386</v>
      </c>
      <c r="B82" s="5" t="n">
        <v>-110</v>
      </c>
      <c r="C82" s="5" t="n">
        <v>-19</v>
      </c>
      <c r="D82" s="5" t="n">
        <v>-297</v>
      </c>
      <c r="E82" s="5" t="n">
        <v>-553</v>
      </c>
    </row>
    <row r="83" spans="1:5">
      <c r="A83" s="4" t="s">
        <v>41</v>
      </c>
      <c r="B83" s="5" t="n">
        <v>-298</v>
      </c>
      <c r="C83" s="5" t="n">
        <v>-103</v>
      </c>
      <c r="D83" s="5" t="n">
        <v>-671</v>
      </c>
      <c r="E83" s="5" t="n">
        <v>-650</v>
      </c>
    </row>
    <row r="84" spans="1:5">
      <c r="A84" s="4" t="s">
        <v>42</v>
      </c>
      <c r="B84" s="5" t="n">
        <v>-15510</v>
      </c>
      <c r="C84" s="5" t="n">
        <v>-22761</v>
      </c>
      <c r="D84" s="5" t="n">
        <v>-114768</v>
      </c>
      <c r="E84" s="5" t="n">
        <v>-90255</v>
      </c>
    </row>
    <row r="85" spans="1:5">
      <c r="A85" s="4" t="s">
        <v>43</v>
      </c>
      <c r="B85" s="5" t="n">
        <v>-5043</v>
      </c>
      <c r="C85" s="5" t="n">
        <v>-9182</v>
      </c>
      <c r="D85" s="5" t="n">
        <v>-19353</v>
      </c>
      <c r="E85" s="5" t="n">
        <v>-35932</v>
      </c>
    </row>
    <row r="86" spans="1:5">
      <c r="A86" s="4" t="s">
        <v>44</v>
      </c>
      <c r="B86" s="5" t="n">
        <v>-10467</v>
      </c>
      <c r="C86" s="5" t="n">
        <v>-13579</v>
      </c>
      <c r="D86" s="5" t="n">
        <v>-95415</v>
      </c>
      <c r="E86" s="5" t="n">
        <v>-54323</v>
      </c>
    </row>
    <row r="87" spans="1:5">
      <c r="A87" s="4" t="s">
        <v>45</v>
      </c>
      <c r="B87" s="5" t="n">
        <v>0</v>
      </c>
      <c r="C87" s="5" t="n">
        <v>0</v>
      </c>
      <c r="D87" s="5" t="n">
        <v>0</v>
      </c>
      <c r="E87" s="5" t="n">
        <v>0</v>
      </c>
    </row>
    <row r="88" spans="1:5">
      <c r="A88" s="4" t="s">
        <v>46</v>
      </c>
      <c r="B88" s="5" t="n">
        <v>-10467</v>
      </c>
      <c r="C88" s="5" t="n">
        <v>-13579</v>
      </c>
      <c r="D88" s="5" t="n">
        <v>-95415</v>
      </c>
      <c r="E88" s="5" t="n">
        <v>-54323</v>
      </c>
    </row>
    <row r="89" spans="1:5">
      <c r="A89" s="3" t="s">
        <v>53</v>
      </c>
    </row>
    <row r="90" spans="1:5">
      <c r="A90" s="4" t="s">
        <v>44</v>
      </c>
      <c r="B90" s="5" t="n">
        <v>-10467</v>
      </c>
      <c r="C90" s="5" t="n">
        <v>-13579</v>
      </c>
      <c r="D90" s="5" t="n">
        <v>-95415</v>
      </c>
      <c r="E90" s="5" t="n">
        <v>-54323</v>
      </c>
    </row>
    <row r="91" spans="1:5">
      <c r="A91" s="4" t="s">
        <v>54</v>
      </c>
      <c r="B91" s="5" t="n">
        <v>11547</v>
      </c>
      <c r="C91" s="5" t="n">
        <v>-6243</v>
      </c>
      <c r="D91" s="5" t="n">
        <v>34094</v>
      </c>
      <c r="E91" s="5" t="n">
        <v>-25618</v>
      </c>
    </row>
    <row r="92" spans="1:5">
      <c r="A92" s="4" t="s">
        <v>55</v>
      </c>
      <c r="B92" s="5" t="n">
        <v>-36</v>
      </c>
      <c r="C92" s="5" t="n">
        <v>-14</v>
      </c>
      <c r="D92" s="5" t="n">
        <v>-133</v>
      </c>
      <c r="E92" s="5" t="n">
        <v>-33</v>
      </c>
    </row>
    <row r="93" spans="1:5">
      <c r="A93" s="4" t="s">
        <v>56</v>
      </c>
      <c r="B93" s="5" t="n">
        <v>1044</v>
      </c>
      <c r="C93" s="5" t="n">
        <v>-19836</v>
      </c>
      <c r="D93" s="5" t="n">
        <v>-61454</v>
      </c>
      <c r="E93" s="5" t="n">
        <v>-79974</v>
      </c>
    </row>
    <row r="94" spans="1:5">
      <c r="A94" s="4" t="s">
        <v>57</v>
      </c>
      <c r="B94" s="5" t="n">
        <v>0</v>
      </c>
      <c r="C94" s="5" t="n">
        <v>0</v>
      </c>
      <c r="D94" s="5" t="n">
        <v>0</v>
      </c>
      <c r="E94" s="5" t="n">
        <v>0</v>
      </c>
    </row>
    <row r="95" spans="1:5">
      <c r="A95" s="4" t="s">
        <v>58</v>
      </c>
      <c r="B95" s="5" t="n">
        <v>1044</v>
      </c>
      <c r="C95" s="5" t="n">
        <v>-19836</v>
      </c>
      <c r="D95" s="5" t="n">
        <v>-61454</v>
      </c>
      <c r="E95" s="5" t="n">
        <v>-79974</v>
      </c>
    </row>
    <row r="96" spans="1:5">
      <c r="A96" s="4" t="s">
        <v>389</v>
      </c>
    </row>
    <row r="97" spans="1:5">
      <c r="A97" s="3" t="s">
        <v>384</v>
      </c>
    </row>
    <row r="98" spans="1:5">
      <c r="A98" s="4" t="s">
        <v>26</v>
      </c>
      <c r="B98" s="5" t="n">
        <v>43121</v>
      </c>
      <c r="C98" s="5" t="n">
        <v>44869</v>
      </c>
      <c r="D98" s="5" t="n">
        <v>133798</v>
      </c>
      <c r="E98" s="5" t="n">
        <v>151383</v>
      </c>
    </row>
    <row r="99" spans="1:5">
      <c r="A99" s="4" t="s">
        <v>27</v>
      </c>
      <c r="B99" s="5" t="n">
        <v>32877</v>
      </c>
      <c r="C99" s="5" t="n">
        <v>36767</v>
      </c>
      <c r="D99" s="5" t="n">
        <v>108390</v>
      </c>
      <c r="E99" s="5" t="n">
        <v>123631</v>
      </c>
    </row>
    <row r="100" spans="1:5">
      <c r="A100" s="4" t="s">
        <v>28</v>
      </c>
      <c r="B100" s="5" t="n">
        <v>10244</v>
      </c>
      <c r="C100" s="5" t="n">
        <v>8102</v>
      </c>
      <c r="D100" s="5" t="n">
        <v>25408</v>
      </c>
      <c r="E100" s="5" t="n">
        <v>27752</v>
      </c>
    </row>
    <row r="101" spans="1:5">
      <c r="A101" s="3" t="s">
        <v>29</v>
      </c>
    </row>
    <row r="102" spans="1:5">
      <c r="A102" s="4" t="s">
        <v>30</v>
      </c>
      <c r="B102" s="5" t="n">
        <v>12064</v>
      </c>
      <c r="C102" s="5" t="n">
        <v>10793</v>
      </c>
      <c r="D102" s="5" t="n">
        <v>36730</v>
      </c>
      <c r="E102" s="5" t="n">
        <v>34539</v>
      </c>
    </row>
    <row r="103" spans="1:5">
      <c r="A103" s="4" t="s">
        <v>31</v>
      </c>
      <c r="B103" s="5" t="n">
        <v>0</v>
      </c>
      <c r="C103" s="5" t="n">
        <v>35</v>
      </c>
      <c r="D103" s="5" t="n">
        <v>111</v>
      </c>
      <c r="E103" s="5" t="n">
        <v>35</v>
      </c>
    </row>
    <row r="104" spans="1:5">
      <c r="A104" s="4" t="s">
        <v>32</v>
      </c>
      <c r="B104" s="5" t="n">
        <v>0</v>
      </c>
      <c r="D104" s="5" t="n">
        <v>35761</v>
      </c>
    </row>
    <row r="105" spans="1:5">
      <c r="A105" s="4" t="s">
        <v>33</v>
      </c>
      <c r="B105" s="5" t="n">
        <v>37</v>
      </c>
      <c r="C105" s="5" t="n">
        <v>87</v>
      </c>
      <c r="D105" s="5" t="n">
        <v>84</v>
      </c>
      <c r="E105" s="5" t="n">
        <v>-77</v>
      </c>
    </row>
    <row r="106" spans="1:5">
      <c r="A106" s="4" t="s">
        <v>34</v>
      </c>
      <c r="B106" s="5" t="n">
        <v>12101</v>
      </c>
      <c r="C106" s="5" t="n">
        <v>10915</v>
      </c>
      <c r="D106" s="5" t="n">
        <v>72686</v>
      </c>
      <c r="E106" s="5" t="n">
        <v>34497</v>
      </c>
    </row>
    <row r="107" spans="1:5">
      <c r="A107" s="4" t="s">
        <v>35</v>
      </c>
      <c r="B107" s="5" t="n">
        <v>0</v>
      </c>
      <c r="C107" s="5" t="n">
        <v>0</v>
      </c>
      <c r="D107" s="5" t="n">
        <v>0</v>
      </c>
      <c r="E107" s="5" t="n">
        <v>0</v>
      </c>
    </row>
    <row r="108" spans="1:5">
      <c r="A108" s="4" t="s">
        <v>385</v>
      </c>
      <c r="B108" s="5" t="n">
        <v>0</v>
      </c>
      <c r="C108" s="5" t="n">
        <v>0</v>
      </c>
      <c r="D108" s="5" t="n">
        <v>0</v>
      </c>
      <c r="E108" s="5" t="n">
        <v>0</v>
      </c>
    </row>
    <row r="109" spans="1:5">
      <c r="A109" s="4" t="s">
        <v>36</v>
      </c>
      <c r="B109" s="5" t="n">
        <v>-1857</v>
      </c>
      <c r="C109" s="5" t="n">
        <v>-2813</v>
      </c>
      <c r="D109" s="5" t="n">
        <v>-47278</v>
      </c>
      <c r="E109" s="5" t="n">
        <v>-6745</v>
      </c>
    </row>
    <row r="110" spans="1:5">
      <c r="A110" s="3" t="s">
        <v>37</v>
      </c>
    </row>
    <row r="111" spans="1:5">
      <c r="A111" s="4" t="s">
        <v>38</v>
      </c>
      <c r="B111" s="5" t="n">
        <v>-156</v>
      </c>
      <c r="C111" s="5" t="n">
        <v>45</v>
      </c>
      <c r="D111" s="5" t="n">
        <v>-378</v>
      </c>
      <c r="E111" s="5" t="n">
        <v>48</v>
      </c>
    </row>
    <row r="112" spans="1:5">
      <c r="A112" s="4" t="s">
        <v>39</v>
      </c>
      <c r="B112" s="5" t="n">
        <v>0</v>
      </c>
      <c r="E112" s="5" t="n">
        <v>0</v>
      </c>
    </row>
    <row r="113" spans="1:5">
      <c r="A113" s="4" t="s">
        <v>386</v>
      </c>
      <c r="B113" s="5" t="n">
        <v>2470</v>
      </c>
      <c r="C113" s="5" t="n">
        <v>-3133</v>
      </c>
      <c r="D113" s="5" t="n">
        <v>6805</v>
      </c>
      <c r="E113" s="5" t="n">
        <v>-13993</v>
      </c>
    </row>
    <row r="114" spans="1:5">
      <c r="A114" s="4" t="s">
        <v>41</v>
      </c>
      <c r="B114" s="5" t="n">
        <v>2314</v>
      </c>
      <c r="C114" s="5" t="n">
        <v>-3088</v>
      </c>
      <c r="D114" s="5" t="n">
        <v>6427</v>
      </c>
      <c r="E114" s="5" t="n">
        <v>-13945</v>
      </c>
    </row>
    <row r="115" spans="1:5">
      <c r="A115" s="4" t="s">
        <v>42</v>
      </c>
      <c r="B115" s="5" t="n">
        <v>-4171</v>
      </c>
      <c r="C115" s="5" t="n">
        <v>275</v>
      </c>
      <c r="D115" s="5" t="n">
        <v>-53705</v>
      </c>
      <c r="E115" s="5" t="n">
        <v>7200</v>
      </c>
    </row>
    <row r="116" spans="1:5">
      <c r="A116" s="4" t="s">
        <v>43</v>
      </c>
      <c r="B116" s="5" t="n">
        <v>-425</v>
      </c>
      <c r="C116" s="5" t="n">
        <v>-264</v>
      </c>
      <c r="D116" s="5" t="n">
        <v>-5478</v>
      </c>
      <c r="E116" s="5" t="n">
        <v>713</v>
      </c>
    </row>
    <row r="117" spans="1:5">
      <c r="A117" s="4" t="s">
        <v>44</v>
      </c>
      <c r="B117" s="5" t="n">
        <v>-3746</v>
      </c>
      <c r="C117" s="5" t="n">
        <v>539</v>
      </c>
      <c r="D117" s="5" t="n">
        <v>-48227</v>
      </c>
      <c r="E117" s="5" t="n">
        <v>6487</v>
      </c>
    </row>
    <row r="118" spans="1:5">
      <c r="A118" s="4" t="s">
        <v>45</v>
      </c>
      <c r="B118" s="5" t="n">
        <v>0</v>
      </c>
      <c r="C118" s="5" t="n">
        <v>-6</v>
      </c>
      <c r="D118" s="5" t="n">
        <v>0</v>
      </c>
      <c r="E118" s="5" t="n">
        <v>24</v>
      </c>
    </row>
    <row r="119" spans="1:5">
      <c r="A119" s="4" t="s">
        <v>46</v>
      </c>
      <c r="B119" s="5" t="n">
        <v>-3746</v>
      </c>
      <c r="C119" s="5" t="n">
        <v>545</v>
      </c>
      <c r="D119" s="5" t="n">
        <v>-48227</v>
      </c>
      <c r="E119" s="5" t="n">
        <v>6463</v>
      </c>
    </row>
    <row r="120" spans="1:5">
      <c r="A120" s="3" t="s">
        <v>53</v>
      </c>
    </row>
    <row r="121" spans="1:5">
      <c r="A121" s="4" t="s">
        <v>44</v>
      </c>
      <c r="B121" s="5" t="n">
        <v>-3746</v>
      </c>
      <c r="C121" s="5" t="n">
        <v>539</v>
      </c>
      <c r="D121" s="5" t="n">
        <v>-48227</v>
      </c>
      <c r="E121" s="5" t="n">
        <v>6487</v>
      </c>
    </row>
    <row r="122" spans="1:5">
      <c r="A122" s="4" t="s">
        <v>54</v>
      </c>
      <c r="B122" s="5" t="n">
        <v>11547</v>
      </c>
      <c r="C122" s="5" t="n">
        <v>-6243</v>
      </c>
      <c r="D122" s="5" t="n">
        <v>34094</v>
      </c>
      <c r="E122" s="5" t="n">
        <v>-25618</v>
      </c>
    </row>
    <row r="123" spans="1:5">
      <c r="A123" s="4" t="s">
        <v>55</v>
      </c>
      <c r="B123" s="5" t="n">
        <v>-36</v>
      </c>
      <c r="C123" s="5" t="n">
        <v>-14</v>
      </c>
      <c r="D123" s="5" t="n">
        <v>-133</v>
      </c>
      <c r="E123" s="5" t="n">
        <v>-33</v>
      </c>
    </row>
    <row r="124" spans="1:5">
      <c r="A124" s="4" t="s">
        <v>56</v>
      </c>
      <c r="B124" s="5" t="n">
        <v>7765</v>
      </c>
      <c r="C124" s="5" t="n">
        <v>-5718</v>
      </c>
      <c r="D124" s="5" t="n">
        <v>-14266</v>
      </c>
      <c r="E124" s="5" t="n">
        <v>-19164</v>
      </c>
    </row>
    <row r="125" spans="1:5">
      <c r="A125" s="4" t="s">
        <v>57</v>
      </c>
      <c r="B125" s="5" t="n">
        <v>0</v>
      </c>
      <c r="C125" s="5" t="n">
        <v>-27</v>
      </c>
      <c r="D125" s="5" t="n">
        <v>0</v>
      </c>
      <c r="E125" s="5" t="n">
        <v>-156</v>
      </c>
    </row>
    <row r="126" spans="1:5">
      <c r="A126" s="4" t="s">
        <v>58</v>
      </c>
      <c r="B126" s="5" t="n">
        <v>7765</v>
      </c>
      <c r="C126" s="5" t="n">
        <v>-5745</v>
      </c>
      <c r="D126" s="5" t="n">
        <v>-14266</v>
      </c>
      <c r="E126" s="5" t="n">
        <v>-19320</v>
      </c>
    </row>
    <row r="127" spans="1:5">
      <c r="A127" s="4" t="s">
        <v>390</v>
      </c>
    </row>
    <row r="128" spans="1:5">
      <c r="A128" s="3" t="s">
        <v>384</v>
      </c>
    </row>
    <row r="129" spans="1:5">
      <c r="A129" s="4" t="s">
        <v>26</v>
      </c>
      <c r="B129" s="5" t="n">
        <v>-15443</v>
      </c>
      <c r="C129" s="5" t="n">
        <v>-7958</v>
      </c>
      <c r="D129" s="5" t="n">
        <v>-49561</v>
      </c>
      <c r="E129" s="5" t="n">
        <v>-32685</v>
      </c>
    </row>
    <row r="130" spans="1:5">
      <c r="A130" s="4" t="s">
        <v>27</v>
      </c>
      <c r="B130" s="5" t="n">
        <v>-15230</v>
      </c>
      <c r="C130" s="5" t="n">
        <v>-9033</v>
      </c>
      <c r="D130" s="5" t="n">
        <v>-49253</v>
      </c>
      <c r="E130" s="5" t="n">
        <v>-33987</v>
      </c>
    </row>
    <row r="131" spans="1:5">
      <c r="A131" s="4" t="s">
        <v>28</v>
      </c>
      <c r="B131" s="5" t="n">
        <v>-213</v>
      </c>
      <c r="C131" s="5" t="n">
        <v>1075</v>
      </c>
      <c r="D131" s="5" t="n">
        <v>-308</v>
      </c>
      <c r="E131" s="5" t="n">
        <v>1302</v>
      </c>
    </row>
    <row r="132" spans="1:5">
      <c r="A132" s="3" t="s">
        <v>29</v>
      </c>
    </row>
    <row r="133" spans="1:5">
      <c r="A133" s="4" t="s">
        <v>30</v>
      </c>
      <c r="B133" s="5" t="n">
        <v>0</v>
      </c>
      <c r="C133" s="5" t="n">
        <v>0</v>
      </c>
      <c r="D133" s="5" t="n">
        <v>0</v>
      </c>
      <c r="E133" s="5" t="n">
        <v>0</v>
      </c>
    </row>
    <row r="134" spans="1:5">
      <c r="A134" s="4" t="s">
        <v>31</v>
      </c>
      <c r="B134" s="5" t="n">
        <v>0</v>
      </c>
      <c r="C134" s="5" t="n">
        <v>0</v>
      </c>
      <c r="D134" s="5" t="n">
        <v>0</v>
      </c>
      <c r="E134" s="5" t="n">
        <v>0</v>
      </c>
    </row>
    <row r="135" spans="1:5">
      <c r="A135" s="4" t="s">
        <v>32</v>
      </c>
      <c r="B135" s="5" t="n">
        <v>0</v>
      </c>
      <c r="D135" s="5" t="n">
        <v>0</v>
      </c>
    </row>
    <row r="136" spans="1:5">
      <c r="A136" s="4" t="s">
        <v>33</v>
      </c>
      <c r="B136" s="5" t="n">
        <v>0</v>
      </c>
      <c r="C136" s="5" t="n">
        <v>0</v>
      </c>
      <c r="D136" s="5" t="n">
        <v>0</v>
      </c>
      <c r="E136" s="5" t="n">
        <v>0</v>
      </c>
    </row>
    <row r="137" spans="1:5">
      <c r="A137" s="4" t="s">
        <v>34</v>
      </c>
      <c r="B137" s="5" t="n">
        <v>0</v>
      </c>
      <c r="C137" s="5" t="n">
        <v>0</v>
      </c>
      <c r="D137" s="5" t="n">
        <v>0</v>
      </c>
      <c r="E137" s="5" t="n">
        <v>0</v>
      </c>
    </row>
    <row r="138" spans="1:5">
      <c r="A138" s="4" t="s">
        <v>35</v>
      </c>
      <c r="B138" s="5" t="n">
        <v>0</v>
      </c>
      <c r="C138" s="5" t="n">
        <v>0</v>
      </c>
      <c r="D138" s="5" t="n">
        <v>0</v>
      </c>
      <c r="E138" s="5" t="n">
        <v>0</v>
      </c>
    </row>
    <row r="139" spans="1:5">
      <c r="A139" s="4" t="s">
        <v>385</v>
      </c>
      <c r="B139" s="5" t="n">
        <v>14426</v>
      </c>
      <c r="C139" s="5" t="n">
        <v>11959</v>
      </c>
      <c r="D139" s="5" t="n">
        <v>143950</v>
      </c>
      <c r="E139" s="5" t="n">
        <v>46558</v>
      </c>
    </row>
    <row r="140" spans="1:5">
      <c r="A140" s="4" t="s">
        <v>36</v>
      </c>
      <c r="B140" s="5" t="n">
        <v>14213</v>
      </c>
      <c r="C140" s="5" t="n">
        <v>13034</v>
      </c>
      <c r="D140" s="5" t="n">
        <v>143642</v>
      </c>
      <c r="E140" s="5" t="n">
        <v>47860</v>
      </c>
    </row>
    <row r="141" spans="1:5">
      <c r="A141" s="3" t="s">
        <v>37</v>
      </c>
    </row>
    <row r="142" spans="1:5">
      <c r="A142" s="4" t="s">
        <v>38</v>
      </c>
      <c r="B142" s="5" t="n">
        <v>0</v>
      </c>
      <c r="C142" s="5" t="n">
        <v>0</v>
      </c>
      <c r="D142" s="5" t="n">
        <v>0</v>
      </c>
      <c r="E142" s="5" t="n">
        <v>0</v>
      </c>
    </row>
    <row r="143" spans="1:5">
      <c r="A143" s="4" t="s">
        <v>39</v>
      </c>
      <c r="B143" s="5" t="n">
        <v>0</v>
      </c>
      <c r="E143" s="5" t="n">
        <v>0</v>
      </c>
    </row>
    <row r="144" spans="1:5">
      <c r="A144" s="4" t="s">
        <v>386</v>
      </c>
      <c r="B144" s="5" t="n">
        <v>0</v>
      </c>
      <c r="C144" s="5" t="n">
        <v>0</v>
      </c>
      <c r="D144" s="5" t="n">
        <v>0</v>
      </c>
      <c r="E144" s="5" t="n">
        <v>0</v>
      </c>
    </row>
    <row r="145" spans="1:5">
      <c r="A145" s="4" t="s">
        <v>41</v>
      </c>
      <c r="B145" s="5" t="n">
        <v>0</v>
      </c>
      <c r="C145" s="5" t="n">
        <v>0</v>
      </c>
      <c r="D145" s="5" t="n">
        <v>0</v>
      </c>
      <c r="E145" s="5" t="n">
        <v>0</v>
      </c>
    </row>
    <row r="146" spans="1:5">
      <c r="A146" s="4" t="s">
        <v>42</v>
      </c>
      <c r="B146" s="5" t="n">
        <v>14213</v>
      </c>
      <c r="C146" s="5" t="n">
        <v>13034</v>
      </c>
      <c r="D146" s="5" t="n">
        <v>143642</v>
      </c>
      <c r="E146" s="5" t="n">
        <v>47860</v>
      </c>
    </row>
    <row r="147" spans="1:5">
      <c r="A147" s="4" t="s">
        <v>43</v>
      </c>
      <c r="B147" s="5" t="n">
        <v>0</v>
      </c>
      <c r="C147" s="5" t="n">
        <v>0</v>
      </c>
      <c r="D147" s="5" t="n">
        <v>0</v>
      </c>
      <c r="E147" s="5" t="n">
        <v>0</v>
      </c>
    </row>
    <row r="148" spans="1:5">
      <c r="A148" s="4" t="s">
        <v>44</v>
      </c>
      <c r="B148" s="5" t="n">
        <v>14213</v>
      </c>
      <c r="C148" s="5" t="n">
        <v>13034</v>
      </c>
      <c r="D148" s="5" t="n">
        <v>143642</v>
      </c>
      <c r="E148" s="5" t="n">
        <v>47860</v>
      </c>
    </row>
    <row r="149" spans="1:5">
      <c r="A149" s="4" t="s">
        <v>45</v>
      </c>
      <c r="B149" s="5" t="n">
        <v>0</v>
      </c>
      <c r="C149" s="5" t="n">
        <v>0</v>
      </c>
      <c r="D149" s="5" t="n">
        <v>0</v>
      </c>
      <c r="E149" s="5" t="n">
        <v>0</v>
      </c>
    </row>
    <row r="150" spans="1:5">
      <c r="A150" s="4" t="s">
        <v>46</v>
      </c>
      <c r="B150" s="5" t="n">
        <v>14213</v>
      </c>
      <c r="C150" s="5" t="n">
        <v>13034</v>
      </c>
      <c r="D150" s="5" t="n">
        <v>143642</v>
      </c>
      <c r="E150" s="5" t="n">
        <v>47860</v>
      </c>
    </row>
    <row r="151" spans="1:5">
      <c r="A151" s="3" t="s">
        <v>53</v>
      </c>
    </row>
    <row r="152" spans="1:5">
      <c r="A152" s="4" t="s">
        <v>44</v>
      </c>
      <c r="B152" s="5" t="n">
        <v>14213</v>
      </c>
      <c r="C152" s="5" t="n">
        <v>13034</v>
      </c>
      <c r="D152" s="5" t="n">
        <v>143642</v>
      </c>
      <c r="E152" s="5" t="n">
        <v>47860</v>
      </c>
    </row>
    <row r="153" spans="1:5">
      <c r="A153" s="4" t="s">
        <v>54</v>
      </c>
      <c r="B153" s="5" t="n">
        <v>-23094</v>
      </c>
      <c r="C153" s="5" t="n">
        <v>12486</v>
      </c>
      <c r="D153" s="5" t="n">
        <v>-68188</v>
      </c>
      <c r="E153" s="5" t="n">
        <v>51236</v>
      </c>
    </row>
    <row r="154" spans="1:5">
      <c r="A154" s="4" t="s">
        <v>55</v>
      </c>
      <c r="B154" s="5" t="n">
        <v>72</v>
      </c>
      <c r="C154" s="5" t="n">
        <v>28</v>
      </c>
      <c r="D154" s="5" t="n">
        <v>266</v>
      </c>
      <c r="E154" s="5" t="n">
        <v>66</v>
      </c>
    </row>
    <row r="155" spans="1:5">
      <c r="A155" s="4" t="s">
        <v>56</v>
      </c>
      <c r="B155" s="5" t="n">
        <v>-8809</v>
      </c>
      <c r="C155" s="5" t="n">
        <v>25548</v>
      </c>
      <c r="D155" s="5" t="n">
        <v>75720</v>
      </c>
      <c r="E155" s="5" t="n">
        <v>99162</v>
      </c>
    </row>
    <row r="156" spans="1:5">
      <c r="A156" s="4" t="s">
        <v>57</v>
      </c>
      <c r="B156" s="5" t="n">
        <v>0</v>
      </c>
      <c r="C156" s="5" t="n">
        <v>0</v>
      </c>
      <c r="D156" s="5" t="n">
        <v>0</v>
      </c>
      <c r="E156" s="5" t="n">
        <v>0</v>
      </c>
    </row>
    <row r="157" spans="1:5">
      <c r="A157" s="4" t="s">
        <v>58</v>
      </c>
      <c r="B157" s="7" t="n">
        <v>-8809</v>
      </c>
      <c r="C157" s="7" t="n">
        <v>25548</v>
      </c>
      <c r="D157" s="7" t="n">
        <v>75720</v>
      </c>
      <c r="E157" s="7" t="n">
        <v>99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62</v>
      </c>
      <c r="D1" s="2" t="s">
        <v>24</v>
      </c>
      <c r="E1" s="2" t="s">
        <v>392</v>
      </c>
    </row>
    <row r="2" spans="1:5">
      <c r="A2" s="3" t="s">
        <v>63</v>
      </c>
    </row>
    <row r="3" spans="1:5">
      <c r="A3" s="4" t="s">
        <v>64</v>
      </c>
      <c r="B3" s="7" t="n">
        <v>156392</v>
      </c>
      <c r="C3" s="7" t="n">
        <v>234422</v>
      </c>
      <c r="D3" s="7" t="n">
        <v>132534</v>
      </c>
      <c r="E3" s="7" t="n">
        <v>109249</v>
      </c>
    </row>
    <row r="4" spans="1:5">
      <c r="A4" s="4" t="s">
        <v>65</v>
      </c>
      <c r="B4" s="5" t="n">
        <v>154376</v>
      </c>
      <c r="C4" s="5" t="n">
        <v>105268</v>
      </c>
    </row>
    <row r="5" spans="1:5">
      <c r="A5" s="4" t="s">
        <v>66</v>
      </c>
      <c r="B5" s="5" t="n">
        <v>394103</v>
      </c>
      <c r="C5" s="5" t="n">
        <v>338583</v>
      </c>
    </row>
    <row r="6" spans="1:5">
      <c r="A6" s="4" t="s">
        <v>67</v>
      </c>
      <c r="B6" s="5" t="n">
        <v>1872</v>
      </c>
      <c r="C6" s="5" t="n">
        <v>32801</v>
      </c>
    </row>
    <row r="7" spans="1:5">
      <c r="A7" s="4" t="s">
        <v>69</v>
      </c>
      <c r="B7" s="5" t="n">
        <v>9395</v>
      </c>
      <c r="C7" s="5" t="n">
        <v>9199</v>
      </c>
    </row>
    <row r="8" spans="1:5">
      <c r="A8" s="4" t="s">
        <v>393</v>
      </c>
      <c r="B8" s="5" t="n">
        <v>27705</v>
      </c>
      <c r="C8" s="5" t="n">
        <v>29443</v>
      </c>
    </row>
    <row r="9" spans="1:5">
      <c r="A9" s="4" t="s">
        <v>70</v>
      </c>
      <c r="B9" s="5" t="n">
        <v>743843</v>
      </c>
      <c r="C9" s="5" t="n">
        <v>749716</v>
      </c>
    </row>
    <row r="10" spans="1:5">
      <c r="A10" s="4" t="s">
        <v>71</v>
      </c>
      <c r="B10" s="5" t="n">
        <v>149016</v>
      </c>
      <c r="C10" s="5" t="n">
        <v>152212</v>
      </c>
    </row>
    <row r="11" spans="1:5">
      <c r="A11" s="4" t="s">
        <v>72</v>
      </c>
      <c r="B11" s="5" t="n">
        <v>657</v>
      </c>
      <c r="C11" s="5" t="n">
        <v>1112</v>
      </c>
    </row>
    <row r="12" spans="1:5">
      <c r="A12" s="4" t="s">
        <v>76</v>
      </c>
      <c r="B12" s="5" t="n">
        <v>9719</v>
      </c>
      <c r="C12" s="5" t="n">
        <v>851</v>
      </c>
    </row>
    <row r="13" spans="1:5">
      <c r="A13" s="4" t="s">
        <v>73</v>
      </c>
      <c r="B13" s="5" t="n">
        <v>224565</v>
      </c>
      <c r="C13" s="5" t="n">
        <v>216418</v>
      </c>
    </row>
    <row r="14" spans="1:5">
      <c r="A14" s="4" t="s">
        <v>74</v>
      </c>
      <c r="B14" s="5" t="n">
        <v>619632</v>
      </c>
      <c r="C14" s="5" t="n">
        <v>652743</v>
      </c>
    </row>
    <row r="15" spans="1:5">
      <c r="A15" s="4" t="s">
        <v>75</v>
      </c>
      <c r="B15" s="5" t="n">
        <v>64499</v>
      </c>
      <c r="C15" s="5" t="n">
        <v>59140</v>
      </c>
    </row>
    <row r="16" spans="1:5">
      <c r="A16" s="4" t="s">
        <v>394</v>
      </c>
      <c r="B16" s="5" t="n">
        <v>0</v>
      </c>
      <c r="C16" s="5" t="n">
        <v>0</v>
      </c>
    </row>
    <row r="17" spans="1:5">
      <c r="A17" s="4" t="s">
        <v>395</v>
      </c>
      <c r="B17" s="5" t="n">
        <v>0</v>
      </c>
      <c r="C17" s="5" t="n">
        <v>0</v>
      </c>
    </row>
    <row r="18" spans="1:5">
      <c r="A18" s="4" t="s">
        <v>77</v>
      </c>
      <c r="B18" s="5" t="n">
        <v>2924</v>
      </c>
      <c r="C18" s="5" t="n">
        <v>3000</v>
      </c>
    </row>
    <row r="19" spans="1:5">
      <c r="A19" s="4" t="s">
        <v>78</v>
      </c>
      <c r="B19" s="5" t="n">
        <v>1814855</v>
      </c>
      <c r="C19" s="5" t="n">
        <v>1835192</v>
      </c>
    </row>
    <row r="20" spans="1:5">
      <c r="A20" s="3" t="s">
        <v>79</v>
      </c>
    </row>
    <row r="21" spans="1:5">
      <c r="A21" s="4" t="s">
        <v>80</v>
      </c>
      <c r="B21" s="5" t="n">
        <v>1133</v>
      </c>
      <c r="C21" s="5" t="n">
        <v>124</v>
      </c>
    </row>
    <row r="22" spans="1:5">
      <c r="A22" s="4" t="s">
        <v>81</v>
      </c>
      <c r="B22" s="5" t="n">
        <v>123148</v>
      </c>
      <c r="C22" s="5" t="n">
        <v>73775</v>
      </c>
    </row>
    <row r="23" spans="1:5">
      <c r="A23" s="4" t="s">
        <v>82</v>
      </c>
      <c r="B23" s="5" t="n">
        <v>64718</v>
      </c>
      <c r="C23" s="5" t="n">
        <v>55604</v>
      </c>
    </row>
    <row r="24" spans="1:5">
      <c r="A24" s="4" t="s">
        <v>83</v>
      </c>
      <c r="B24" s="5" t="n">
        <v>8506</v>
      </c>
      <c r="C24" s="5" t="n">
        <v>8338</v>
      </c>
    </row>
    <row r="25" spans="1:5">
      <c r="A25" s="4" t="s">
        <v>84</v>
      </c>
      <c r="B25" s="5" t="n">
        <v>1530</v>
      </c>
      <c r="C25" s="5" t="n">
        <v>4004</v>
      </c>
    </row>
    <row r="26" spans="1:5">
      <c r="A26" s="4" t="s">
        <v>85</v>
      </c>
      <c r="B26" s="5" t="n">
        <v>199035</v>
      </c>
      <c r="C26" s="5" t="n">
        <v>141845</v>
      </c>
    </row>
    <row r="27" spans="1:5">
      <c r="A27" s="4" t="s">
        <v>86</v>
      </c>
      <c r="B27" s="5" t="n">
        <v>398145</v>
      </c>
      <c r="C27" s="5" t="n">
        <v>396747</v>
      </c>
    </row>
    <row r="28" spans="1:5">
      <c r="A28" s="4" t="s">
        <v>396</v>
      </c>
      <c r="B28" s="5" t="n">
        <v>0</v>
      </c>
      <c r="C28" s="5" t="n">
        <v>0</v>
      </c>
    </row>
    <row r="29" spans="1:5">
      <c r="A29" s="4" t="s">
        <v>76</v>
      </c>
      <c r="B29" s="5" t="n">
        <v>4175</v>
      </c>
      <c r="C29" s="5" t="n">
        <v>26185</v>
      </c>
    </row>
    <row r="30" spans="1:5">
      <c r="A30" s="4" t="s">
        <v>87</v>
      </c>
      <c r="B30" s="5" t="n">
        <v>34858</v>
      </c>
      <c r="C30" s="5" t="n">
        <v>34654</v>
      </c>
    </row>
    <row r="31" spans="1:5">
      <c r="A31" s="4" t="s">
        <v>88</v>
      </c>
      <c r="B31" s="5" t="n">
        <v>636213</v>
      </c>
      <c r="C31" s="5" t="n">
        <v>599431</v>
      </c>
    </row>
    <row r="32" spans="1:5">
      <c r="A32" s="4" t="s">
        <v>397</v>
      </c>
      <c r="B32" s="5" t="n">
        <v>1178642</v>
      </c>
      <c r="C32" s="5" t="n">
        <v>1235202</v>
      </c>
    </row>
    <row r="33" spans="1:5">
      <c r="A33" s="4" t="s">
        <v>98</v>
      </c>
      <c r="B33" s="5" t="n">
        <v>0</v>
      </c>
      <c r="C33" s="5" t="n">
        <v>559</v>
      </c>
    </row>
    <row r="34" spans="1:5">
      <c r="A34" s="4" t="s">
        <v>99</v>
      </c>
      <c r="B34" s="5" t="n">
        <v>1178642</v>
      </c>
      <c r="C34" s="5" t="n">
        <v>1235761</v>
      </c>
    </row>
    <row r="35" spans="1:5">
      <c r="A35" s="4" t="s">
        <v>100</v>
      </c>
      <c r="B35" s="5" t="n">
        <v>1814855</v>
      </c>
      <c r="C35" s="5" t="n">
        <v>1835192</v>
      </c>
    </row>
    <row r="36" spans="1:5">
      <c r="A36" s="4" t="s">
        <v>387</v>
      </c>
    </row>
    <row r="37" spans="1:5">
      <c r="A37" s="3" t="s">
        <v>63</v>
      </c>
    </row>
    <row r="38" spans="1:5">
      <c r="A38" s="4" t="s">
        <v>64</v>
      </c>
      <c r="B38" s="5" t="n">
        <v>413</v>
      </c>
      <c r="C38" s="5" t="n">
        <v>65</v>
      </c>
      <c r="D38" s="5" t="n">
        <v>65</v>
      </c>
      <c r="E38" s="5" t="n">
        <v>0</v>
      </c>
    </row>
    <row r="39" spans="1:5">
      <c r="A39" s="4" t="s">
        <v>65</v>
      </c>
      <c r="B39" s="5" t="n">
        <v>0</v>
      </c>
      <c r="C39" s="5" t="n">
        <v>0</v>
      </c>
    </row>
    <row r="40" spans="1:5">
      <c r="A40" s="4" t="s">
        <v>66</v>
      </c>
      <c r="B40" s="5" t="n">
        <v>0</v>
      </c>
      <c r="C40" s="5" t="n">
        <v>0</v>
      </c>
    </row>
    <row r="41" spans="1:5">
      <c r="A41" s="4" t="s">
        <v>67</v>
      </c>
      <c r="B41" s="5" t="n">
        <v>0</v>
      </c>
      <c r="C41" s="5" t="n">
        <v>0</v>
      </c>
    </row>
    <row r="42" spans="1:5">
      <c r="A42" s="4" t="s">
        <v>69</v>
      </c>
      <c r="B42" s="5" t="n">
        <v>0</v>
      </c>
      <c r="C42" s="5" t="n">
        <v>0</v>
      </c>
    </row>
    <row r="43" spans="1:5">
      <c r="A43" s="4" t="s">
        <v>393</v>
      </c>
      <c r="B43" s="5" t="n">
        <v>0</v>
      </c>
      <c r="C43" s="5" t="n">
        <v>0</v>
      </c>
    </row>
    <row r="44" spans="1:5">
      <c r="A44" s="4" t="s">
        <v>70</v>
      </c>
      <c r="B44" s="5" t="n">
        <v>413</v>
      </c>
      <c r="C44" s="5" t="n">
        <v>65</v>
      </c>
    </row>
    <row r="45" spans="1:5">
      <c r="A45" s="4" t="s">
        <v>71</v>
      </c>
      <c r="B45" s="5" t="n">
        <v>0</v>
      </c>
      <c r="C45" s="5" t="n">
        <v>0</v>
      </c>
    </row>
    <row r="46" spans="1:5">
      <c r="A46" s="4" t="s">
        <v>72</v>
      </c>
      <c r="B46" s="5" t="n">
        <v>657</v>
      </c>
      <c r="C46" s="5" t="n">
        <v>1112</v>
      </c>
    </row>
    <row r="47" spans="1:5">
      <c r="A47" s="4" t="s">
        <v>76</v>
      </c>
      <c r="B47" s="5" t="n">
        <v>0</v>
      </c>
      <c r="C47" s="5" t="n">
        <v>0</v>
      </c>
    </row>
    <row r="48" spans="1:5">
      <c r="A48" s="4" t="s">
        <v>73</v>
      </c>
      <c r="B48" s="5" t="n">
        <v>0</v>
      </c>
      <c r="C48" s="5" t="n">
        <v>0</v>
      </c>
    </row>
    <row r="49" spans="1:5">
      <c r="A49" s="4" t="s">
        <v>74</v>
      </c>
      <c r="B49" s="5" t="n">
        <v>0</v>
      </c>
      <c r="C49" s="5" t="n">
        <v>0</v>
      </c>
    </row>
    <row r="50" spans="1:5">
      <c r="A50" s="4" t="s">
        <v>75</v>
      </c>
      <c r="B50" s="5" t="n">
        <v>0</v>
      </c>
      <c r="C50" s="5" t="n">
        <v>0</v>
      </c>
    </row>
    <row r="51" spans="1:5">
      <c r="A51" s="4" t="s">
        <v>394</v>
      </c>
      <c r="B51" s="5" t="n">
        <v>1020649</v>
      </c>
      <c r="C51" s="5" t="n">
        <v>1080337</v>
      </c>
    </row>
    <row r="52" spans="1:5">
      <c r="A52" s="4" t="s">
        <v>395</v>
      </c>
      <c r="B52" s="5" t="n">
        <v>566987</v>
      </c>
      <c r="C52" s="5" t="n">
        <v>557061</v>
      </c>
    </row>
    <row r="53" spans="1:5">
      <c r="A53" s="4" t="s">
        <v>77</v>
      </c>
      <c r="B53" s="5" t="n">
        <v>0</v>
      </c>
      <c r="C53" s="5" t="n">
        <v>0</v>
      </c>
    </row>
    <row r="54" spans="1:5">
      <c r="A54" s="4" t="s">
        <v>78</v>
      </c>
      <c r="B54" s="5" t="n">
        <v>1588706</v>
      </c>
      <c r="C54" s="5" t="n">
        <v>1638575</v>
      </c>
    </row>
    <row r="55" spans="1:5">
      <c r="A55" s="3" t="s">
        <v>79</v>
      </c>
    </row>
    <row r="56" spans="1:5">
      <c r="A56" s="4" t="s">
        <v>80</v>
      </c>
      <c r="B56" s="5" t="n">
        <v>0</v>
      </c>
      <c r="C56" s="5" t="n">
        <v>0</v>
      </c>
    </row>
    <row r="57" spans="1:5">
      <c r="A57" s="4" t="s">
        <v>81</v>
      </c>
      <c r="B57" s="5" t="n">
        <v>0</v>
      </c>
      <c r="C57" s="5" t="n">
        <v>0</v>
      </c>
    </row>
    <row r="58" spans="1:5">
      <c r="A58" s="4" t="s">
        <v>82</v>
      </c>
      <c r="B58" s="5" t="n">
        <v>12877</v>
      </c>
      <c r="C58" s="5" t="n">
        <v>6708</v>
      </c>
    </row>
    <row r="59" spans="1:5">
      <c r="A59" s="4" t="s">
        <v>83</v>
      </c>
      <c r="B59" s="5" t="n">
        <v>0</v>
      </c>
      <c r="C59" s="5" t="n">
        <v>0</v>
      </c>
    </row>
    <row r="60" spans="1:5">
      <c r="A60" s="4" t="s">
        <v>84</v>
      </c>
      <c r="B60" s="5" t="n">
        <v>0</v>
      </c>
      <c r="C60" s="5" t="n">
        <v>0</v>
      </c>
    </row>
    <row r="61" spans="1:5">
      <c r="A61" s="4" t="s">
        <v>85</v>
      </c>
      <c r="B61" s="5" t="n">
        <v>12877</v>
      </c>
      <c r="C61" s="5" t="n">
        <v>6708</v>
      </c>
    </row>
    <row r="62" spans="1:5">
      <c r="A62" s="4" t="s">
        <v>86</v>
      </c>
      <c r="B62" s="5" t="n">
        <v>397187</v>
      </c>
      <c r="C62" s="5" t="n">
        <v>396665</v>
      </c>
    </row>
    <row r="63" spans="1:5">
      <c r="A63" s="4" t="s">
        <v>396</v>
      </c>
      <c r="B63" s="5" t="n">
        <v>0</v>
      </c>
      <c r="C63" s="5" t="n">
        <v>0</v>
      </c>
    </row>
    <row r="64" spans="1:5">
      <c r="A64" s="4" t="s">
        <v>76</v>
      </c>
      <c r="B64" s="5" t="n">
        <v>0</v>
      </c>
      <c r="C64" s="5" t="n">
        <v>0</v>
      </c>
    </row>
    <row r="65" spans="1:5">
      <c r="A65" s="4" t="s">
        <v>87</v>
      </c>
      <c r="B65" s="5" t="n">
        <v>0</v>
      </c>
      <c r="C65" s="5" t="n">
        <v>0</v>
      </c>
    </row>
    <row r="66" spans="1:5">
      <c r="A66" s="4" t="s">
        <v>88</v>
      </c>
      <c r="B66" s="5" t="n">
        <v>410064</v>
      </c>
      <c r="C66" s="5" t="n">
        <v>403373</v>
      </c>
    </row>
    <row r="67" spans="1:5">
      <c r="A67" s="4" t="s">
        <v>397</v>
      </c>
      <c r="B67" s="5" t="n">
        <v>1178642</v>
      </c>
      <c r="C67" s="5" t="n">
        <v>1235202</v>
      </c>
    </row>
    <row r="68" spans="1:5">
      <c r="A68" s="4" t="s">
        <v>98</v>
      </c>
      <c r="B68" s="5" t="n">
        <v>0</v>
      </c>
      <c r="C68" s="5" t="n">
        <v>0</v>
      </c>
    </row>
    <row r="69" spans="1:5">
      <c r="A69" s="4" t="s">
        <v>99</v>
      </c>
      <c r="B69" s="5" t="n">
        <v>1178642</v>
      </c>
      <c r="C69" s="5" t="n">
        <v>1235202</v>
      </c>
    </row>
    <row r="70" spans="1:5">
      <c r="A70" s="4" t="s">
        <v>100</v>
      </c>
      <c r="B70" s="5" t="n">
        <v>1588706</v>
      </c>
      <c r="C70" s="5" t="n">
        <v>1638575</v>
      </c>
    </row>
    <row r="71" spans="1:5">
      <c r="A71" s="4" t="s">
        <v>388</v>
      </c>
    </row>
    <row r="72" spans="1:5">
      <c r="A72" s="3" t="s">
        <v>63</v>
      </c>
    </row>
    <row r="73" spans="1:5">
      <c r="A73" s="4" t="s">
        <v>64</v>
      </c>
      <c r="B73" s="5" t="n">
        <v>86552</v>
      </c>
      <c r="C73" s="5" t="n">
        <v>143275</v>
      </c>
      <c r="D73" s="5" t="n">
        <v>44930</v>
      </c>
      <c r="E73" s="5" t="n">
        <v>36884</v>
      </c>
    </row>
    <row r="74" spans="1:5">
      <c r="A74" s="4" t="s">
        <v>65</v>
      </c>
      <c r="B74" s="5" t="n">
        <v>121199</v>
      </c>
      <c r="C74" s="5" t="n">
        <v>77229</v>
      </c>
    </row>
    <row r="75" spans="1:5">
      <c r="A75" s="4" t="s">
        <v>66</v>
      </c>
      <c r="B75" s="5" t="n">
        <v>324444</v>
      </c>
      <c r="C75" s="5" t="n">
        <v>269036</v>
      </c>
    </row>
    <row r="76" spans="1:5">
      <c r="A76" s="4" t="s">
        <v>67</v>
      </c>
      <c r="B76" s="5" t="n">
        <v>1872</v>
      </c>
      <c r="C76" s="5" t="n">
        <v>32801</v>
      </c>
    </row>
    <row r="77" spans="1:5">
      <c r="A77" s="4" t="s">
        <v>69</v>
      </c>
      <c r="B77" s="5" t="n">
        <v>8515</v>
      </c>
      <c r="C77" s="5" t="n">
        <v>4477</v>
      </c>
    </row>
    <row r="78" spans="1:5">
      <c r="A78" s="4" t="s">
        <v>393</v>
      </c>
      <c r="B78" s="5" t="n">
        <v>16251</v>
      </c>
      <c r="C78" s="5" t="n">
        <v>21013</v>
      </c>
    </row>
    <row r="79" spans="1:5">
      <c r="A79" s="4" t="s">
        <v>70</v>
      </c>
      <c r="B79" s="5" t="n">
        <v>558833</v>
      </c>
      <c r="C79" s="5" t="n">
        <v>547831</v>
      </c>
    </row>
    <row r="80" spans="1:5">
      <c r="A80" s="4" t="s">
        <v>71</v>
      </c>
      <c r="B80" s="5" t="n">
        <v>122196</v>
      </c>
      <c r="C80" s="5" t="n">
        <v>127094</v>
      </c>
    </row>
    <row r="81" spans="1:5">
      <c r="A81" s="4" t="s">
        <v>72</v>
      </c>
      <c r="B81" s="5" t="n">
        <v>0</v>
      </c>
      <c r="C81" s="5" t="n">
        <v>0</v>
      </c>
    </row>
    <row r="82" spans="1:5">
      <c r="A82" s="4" t="s">
        <v>76</v>
      </c>
      <c r="B82" s="5" t="n">
        <v>1279</v>
      </c>
      <c r="C82" s="5" t="n">
        <v>0</v>
      </c>
    </row>
    <row r="83" spans="1:5">
      <c r="A83" s="4" t="s">
        <v>73</v>
      </c>
      <c r="B83" s="5" t="n">
        <v>171865</v>
      </c>
      <c r="C83" s="5" t="n">
        <v>166437</v>
      </c>
    </row>
    <row r="84" spans="1:5">
      <c r="A84" s="4" t="s">
        <v>74</v>
      </c>
      <c r="B84" s="5" t="n">
        <v>467337</v>
      </c>
      <c r="C84" s="5" t="n">
        <v>481374</v>
      </c>
    </row>
    <row r="85" spans="1:5">
      <c r="A85" s="4" t="s">
        <v>75</v>
      </c>
      <c r="B85" s="5" t="n">
        <v>64499</v>
      </c>
      <c r="C85" s="5" t="n">
        <v>59140</v>
      </c>
    </row>
    <row r="86" spans="1:5">
      <c r="A86" s="4" t="s">
        <v>394</v>
      </c>
      <c r="B86" s="5" t="n">
        <v>443255</v>
      </c>
      <c r="C86" s="5" t="n">
        <v>460166</v>
      </c>
    </row>
    <row r="87" spans="1:5">
      <c r="A87" s="4" t="s">
        <v>395</v>
      </c>
      <c r="B87" s="5" t="n">
        <v>0</v>
      </c>
      <c r="C87" s="5" t="n">
        <v>0</v>
      </c>
    </row>
    <row r="88" spans="1:5">
      <c r="A88" s="4" t="s">
        <v>77</v>
      </c>
      <c r="B88" s="5" t="n">
        <v>2260</v>
      </c>
      <c r="C88" s="5" t="n">
        <v>2322</v>
      </c>
    </row>
    <row r="89" spans="1:5">
      <c r="A89" s="4" t="s">
        <v>78</v>
      </c>
      <c r="B89" s="5" t="n">
        <v>1831524</v>
      </c>
      <c r="C89" s="5" t="n">
        <v>1844364</v>
      </c>
    </row>
    <row r="90" spans="1:5">
      <c r="A90" s="3" t="s">
        <v>79</v>
      </c>
    </row>
    <row r="91" spans="1:5">
      <c r="A91" s="4" t="s">
        <v>80</v>
      </c>
      <c r="B91" s="5" t="n">
        <v>1023</v>
      </c>
      <c r="C91" s="5" t="n">
        <v>23</v>
      </c>
    </row>
    <row r="92" spans="1:5">
      <c r="A92" s="4" t="s">
        <v>81</v>
      </c>
      <c r="B92" s="5" t="n">
        <v>104244</v>
      </c>
      <c r="C92" s="5" t="n">
        <v>59261</v>
      </c>
    </row>
    <row r="93" spans="1:5">
      <c r="A93" s="4" t="s">
        <v>82</v>
      </c>
      <c r="B93" s="5" t="n">
        <v>41691</v>
      </c>
      <c r="C93" s="5" t="n">
        <v>40630</v>
      </c>
    </row>
    <row r="94" spans="1:5">
      <c r="A94" s="4" t="s">
        <v>83</v>
      </c>
      <c r="B94" s="5" t="n">
        <v>3889</v>
      </c>
      <c r="C94" s="5" t="n">
        <v>1206</v>
      </c>
    </row>
    <row r="95" spans="1:5">
      <c r="A95" s="4" t="s">
        <v>84</v>
      </c>
      <c r="B95" s="5" t="n">
        <v>1018</v>
      </c>
      <c r="C95" s="5" t="n">
        <v>1799</v>
      </c>
    </row>
    <row r="96" spans="1:5">
      <c r="A96" s="4" t="s">
        <v>85</v>
      </c>
      <c r="B96" s="5" t="n">
        <v>151865</v>
      </c>
      <c r="C96" s="5" t="n">
        <v>102919</v>
      </c>
    </row>
    <row r="97" spans="1:5">
      <c r="A97" s="4" t="s">
        <v>86</v>
      </c>
      <c r="B97" s="5" t="n">
        <v>949</v>
      </c>
      <c r="C97" s="5" t="n">
        <v>0</v>
      </c>
    </row>
    <row r="98" spans="1:5">
      <c r="A98" s="4" t="s">
        <v>396</v>
      </c>
      <c r="B98" s="5" t="n">
        <v>643092</v>
      </c>
      <c r="C98" s="5" t="n">
        <v>628118</v>
      </c>
    </row>
    <row r="99" spans="1:5">
      <c r="A99" s="4" t="s">
        <v>76</v>
      </c>
      <c r="B99" s="5" t="n">
        <v>0</v>
      </c>
      <c r="C99" s="5" t="n">
        <v>17650</v>
      </c>
    </row>
    <row r="100" spans="1:5">
      <c r="A100" s="4" t="s">
        <v>87</v>
      </c>
      <c r="B100" s="5" t="n">
        <v>14969</v>
      </c>
      <c r="C100" s="5" t="n">
        <v>15340</v>
      </c>
    </row>
    <row r="101" spans="1:5">
      <c r="A101" s="4" t="s">
        <v>88</v>
      </c>
      <c r="B101" s="5" t="n">
        <v>810875</v>
      </c>
      <c r="C101" s="5" t="n">
        <v>764027</v>
      </c>
    </row>
    <row r="102" spans="1:5">
      <c r="A102" s="4" t="s">
        <v>397</v>
      </c>
      <c r="B102" s="5" t="n">
        <v>1020649</v>
      </c>
      <c r="C102" s="5" t="n">
        <v>1080337</v>
      </c>
    </row>
    <row r="103" spans="1:5">
      <c r="A103" s="4" t="s">
        <v>98</v>
      </c>
      <c r="B103" s="5" t="n">
        <v>0</v>
      </c>
      <c r="C103" s="5" t="n">
        <v>0</v>
      </c>
    </row>
    <row r="104" spans="1:5">
      <c r="A104" s="4" t="s">
        <v>99</v>
      </c>
      <c r="B104" s="5" t="n">
        <v>1020649</v>
      </c>
      <c r="C104" s="5" t="n">
        <v>1080337</v>
      </c>
    </row>
    <row r="105" spans="1:5">
      <c r="A105" s="4" t="s">
        <v>100</v>
      </c>
      <c r="B105" s="5" t="n">
        <v>1831524</v>
      </c>
      <c r="C105" s="5" t="n">
        <v>1844364</v>
      </c>
    </row>
    <row r="106" spans="1:5">
      <c r="A106" s="4" t="s">
        <v>389</v>
      </c>
    </row>
    <row r="107" spans="1:5">
      <c r="A107" s="3" t="s">
        <v>63</v>
      </c>
    </row>
    <row r="108" spans="1:5">
      <c r="A108" s="4" t="s">
        <v>64</v>
      </c>
      <c r="B108" s="5" t="n">
        <v>69427</v>
      </c>
      <c r="C108" s="5" t="n">
        <v>91082</v>
      </c>
      <c r="D108" s="5" t="n">
        <v>87539</v>
      </c>
      <c r="E108" s="5" t="n">
        <v>72365</v>
      </c>
    </row>
    <row r="109" spans="1:5">
      <c r="A109" s="4" t="s">
        <v>65</v>
      </c>
      <c r="B109" s="5" t="n">
        <v>33177</v>
      </c>
      <c r="C109" s="5" t="n">
        <v>28039</v>
      </c>
    </row>
    <row r="110" spans="1:5">
      <c r="A110" s="4" t="s">
        <v>66</v>
      </c>
      <c r="B110" s="5" t="n">
        <v>78407</v>
      </c>
      <c r="C110" s="5" t="n">
        <v>77987</v>
      </c>
    </row>
    <row r="111" spans="1:5">
      <c r="A111" s="4" t="s">
        <v>67</v>
      </c>
      <c r="B111" s="5" t="n">
        <v>0</v>
      </c>
      <c r="C111" s="5" t="n">
        <v>0</v>
      </c>
    </row>
    <row r="112" spans="1:5">
      <c r="A112" s="4" t="s">
        <v>69</v>
      </c>
      <c r="B112" s="5" t="n">
        <v>880</v>
      </c>
      <c r="C112" s="5" t="n">
        <v>4722</v>
      </c>
    </row>
    <row r="113" spans="1:5">
      <c r="A113" s="4" t="s">
        <v>393</v>
      </c>
      <c r="B113" s="5" t="n">
        <v>11454</v>
      </c>
      <c r="C113" s="5" t="n">
        <v>8430</v>
      </c>
    </row>
    <row r="114" spans="1:5">
      <c r="A114" s="4" t="s">
        <v>70</v>
      </c>
      <c r="B114" s="5" t="n">
        <v>193345</v>
      </c>
      <c r="C114" s="5" t="n">
        <v>210260</v>
      </c>
    </row>
    <row r="115" spans="1:5">
      <c r="A115" s="4" t="s">
        <v>71</v>
      </c>
      <c r="B115" s="5" t="n">
        <v>26820</v>
      </c>
      <c r="C115" s="5" t="n">
        <v>25118</v>
      </c>
    </row>
    <row r="116" spans="1:5">
      <c r="A116" s="4" t="s">
        <v>72</v>
      </c>
      <c r="B116" s="5" t="n">
        <v>0</v>
      </c>
      <c r="C116" s="5" t="n">
        <v>0</v>
      </c>
    </row>
    <row r="117" spans="1:5">
      <c r="A117" s="4" t="s">
        <v>76</v>
      </c>
      <c r="B117" s="5" t="n">
        <v>8440</v>
      </c>
      <c r="C117" s="5" t="n">
        <v>851</v>
      </c>
    </row>
    <row r="118" spans="1:5">
      <c r="A118" s="4" t="s">
        <v>73</v>
      </c>
      <c r="B118" s="5" t="n">
        <v>52700</v>
      </c>
      <c r="C118" s="5" t="n">
        <v>49981</v>
      </c>
    </row>
    <row r="119" spans="1:5">
      <c r="A119" s="4" t="s">
        <v>74</v>
      </c>
      <c r="B119" s="5" t="n">
        <v>152295</v>
      </c>
      <c r="C119" s="5" t="n">
        <v>171369</v>
      </c>
    </row>
    <row r="120" spans="1:5">
      <c r="A120" s="4" t="s">
        <v>75</v>
      </c>
      <c r="B120" s="5" t="n">
        <v>0</v>
      </c>
      <c r="C120" s="5" t="n">
        <v>0</v>
      </c>
    </row>
    <row r="121" spans="1:5">
      <c r="A121" s="4" t="s">
        <v>394</v>
      </c>
      <c r="B121" s="5" t="n">
        <v>0</v>
      </c>
      <c r="C121" s="5" t="n">
        <v>0</v>
      </c>
    </row>
    <row r="122" spans="1:5">
      <c r="A122" s="4" t="s">
        <v>395</v>
      </c>
      <c r="B122" s="5" t="n">
        <v>76105</v>
      </c>
      <c r="C122" s="5" t="n">
        <v>71057</v>
      </c>
    </row>
    <row r="123" spans="1:5">
      <c r="A123" s="4" t="s">
        <v>77</v>
      </c>
      <c r="B123" s="5" t="n">
        <v>664</v>
      </c>
      <c r="C123" s="5" t="n">
        <v>678</v>
      </c>
    </row>
    <row r="124" spans="1:5">
      <c r="A124" s="4" t="s">
        <v>78</v>
      </c>
      <c r="B124" s="5" t="n">
        <v>510369</v>
      </c>
      <c r="C124" s="5" t="n">
        <v>529314</v>
      </c>
    </row>
    <row r="125" spans="1:5">
      <c r="A125" s="3" t="s">
        <v>79</v>
      </c>
    </row>
    <row r="126" spans="1:5">
      <c r="A126" s="4" t="s">
        <v>80</v>
      </c>
      <c r="B126" s="5" t="n">
        <v>110</v>
      </c>
      <c r="C126" s="5" t="n">
        <v>101</v>
      </c>
    </row>
    <row r="127" spans="1:5">
      <c r="A127" s="4" t="s">
        <v>81</v>
      </c>
      <c r="B127" s="5" t="n">
        <v>18904</v>
      </c>
      <c r="C127" s="5" t="n">
        <v>14514</v>
      </c>
    </row>
    <row r="128" spans="1:5">
      <c r="A128" s="4" t="s">
        <v>82</v>
      </c>
      <c r="B128" s="5" t="n">
        <v>10150</v>
      </c>
      <c r="C128" s="5" t="n">
        <v>8266</v>
      </c>
    </row>
    <row r="129" spans="1:5">
      <c r="A129" s="4" t="s">
        <v>83</v>
      </c>
      <c r="B129" s="5" t="n">
        <v>4617</v>
      </c>
      <c r="C129" s="5" t="n">
        <v>7132</v>
      </c>
    </row>
    <row r="130" spans="1:5">
      <c r="A130" s="4" t="s">
        <v>84</v>
      </c>
      <c r="B130" s="5" t="n">
        <v>512</v>
      </c>
      <c r="C130" s="5" t="n">
        <v>2205</v>
      </c>
    </row>
    <row r="131" spans="1:5">
      <c r="A131" s="4" t="s">
        <v>85</v>
      </c>
      <c r="B131" s="5" t="n">
        <v>34293</v>
      </c>
      <c r="C131" s="5" t="n">
        <v>32218</v>
      </c>
    </row>
    <row r="132" spans="1:5">
      <c r="A132" s="4" t="s">
        <v>86</v>
      </c>
      <c r="B132" s="5" t="n">
        <v>9</v>
      </c>
      <c r="C132" s="5" t="n">
        <v>82</v>
      </c>
    </row>
    <row r="133" spans="1:5">
      <c r="A133" s="4" t="s">
        <v>396</v>
      </c>
      <c r="B133" s="5" t="n">
        <v>0</v>
      </c>
      <c r="C133" s="5" t="n">
        <v>0</v>
      </c>
    </row>
    <row r="134" spans="1:5">
      <c r="A134" s="4" t="s">
        <v>76</v>
      </c>
      <c r="B134" s="5" t="n">
        <v>4175</v>
      </c>
      <c r="C134" s="5" t="n">
        <v>8535</v>
      </c>
    </row>
    <row r="135" spans="1:5">
      <c r="A135" s="4" t="s">
        <v>87</v>
      </c>
      <c r="B135" s="5" t="n">
        <v>19889</v>
      </c>
      <c r="C135" s="5" t="n">
        <v>19314</v>
      </c>
    </row>
    <row r="136" spans="1:5">
      <c r="A136" s="4" t="s">
        <v>88</v>
      </c>
      <c r="B136" s="5" t="n">
        <v>58366</v>
      </c>
      <c r="C136" s="5" t="n">
        <v>60149</v>
      </c>
    </row>
    <row r="137" spans="1:5">
      <c r="A137" s="4" t="s">
        <v>397</v>
      </c>
      <c r="B137" s="5" t="n">
        <v>452003</v>
      </c>
      <c r="C137" s="5" t="n">
        <v>468606</v>
      </c>
    </row>
    <row r="138" spans="1:5">
      <c r="A138" s="4" t="s">
        <v>98</v>
      </c>
      <c r="B138" s="5" t="n">
        <v>0</v>
      </c>
      <c r="C138" s="5" t="n">
        <v>559</v>
      </c>
    </row>
    <row r="139" spans="1:5">
      <c r="A139" s="4" t="s">
        <v>99</v>
      </c>
      <c r="B139" s="5" t="n">
        <v>452003</v>
      </c>
      <c r="C139" s="5" t="n">
        <v>469165</v>
      </c>
    </row>
    <row r="140" spans="1:5">
      <c r="A140" s="4" t="s">
        <v>100</v>
      </c>
      <c r="B140" s="5" t="n">
        <v>510369</v>
      </c>
      <c r="C140" s="5" t="n">
        <v>529314</v>
      </c>
    </row>
    <row r="141" spans="1:5">
      <c r="A141" s="4" t="s">
        <v>390</v>
      </c>
    </row>
    <row r="142" spans="1:5">
      <c r="A142" s="3" t="s">
        <v>63</v>
      </c>
    </row>
    <row r="143" spans="1:5">
      <c r="A143" s="4" t="s">
        <v>64</v>
      </c>
      <c r="B143" s="5" t="n">
        <v>0</v>
      </c>
      <c r="C143" s="5" t="n">
        <v>0</v>
      </c>
      <c r="D143" s="7" t="n">
        <v>0</v>
      </c>
      <c r="E143" s="7" t="n">
        <v>0</v>
      </c>
    </row>
    <row r="144" spans="1:5">
      <c r="A144" s="4" t="s">
        <v>65</v>
      </c>
      <c r="B144" s="5" t="n">
        <v>0</v>
      </c>
      <c r="C144" s="5" t="n">
        <v>0</v>
      </c>
    </row>
    <row r="145" spans="1:5">
      <c r="A145" s="4" t="s">
        <v>66</v>
      </c>
      <c r="B145" s="5" t="n">
        <v>-8748</v>
      </c>
      <c r="C145" s="5" t="n">
        <v>-8440</v>
      </c>
    </row>
    <row r="146" spans="1:5">
      <c r="A146" s="4" t="s">
        <v>67</v>
      </c>
      <c r="B146" s="5" t="n">
        <v>0</v>
      </c>
      <c r="C146" s="5" t="n">
        <v>0</v>
      </c>
    </row>
    <row r="147" spans="1:5">
      <c r="A147" s="4" t="s">
        <v>69</v>
      </c>
      <c r="B147" s="5" t="n">
        <v>0</v>
      </c>
      <c r="C147" s="5" t="n">
        <v>0</v>
      </c>
    </row>
    <row r="148" spans="1:5">
      <c r="A148" s="4" t="s">
        <v>393</v>
      </c>
      <c r="B148" s="5" t="n">
        <v>0</v>
      </c>
      <c r="C148" s="5" t="n">
        <v>0</v>
      </c>
    </row>
    <row r="149" spans="1:5">
      <c r="A149" s="4" t="s">
        <v>70</v>
      </c>
      <c r="B149" s="5" t="n">
        <v>-8748</v>
      </c>
      <c r="C149" s="5" t="n">
        <v>-8440</v>
      </c>
    </row>
    <row r="150" spans="1:5">
      <c r="A150" s="4" t="s">
        <v>71</v>
      </c>
      <c r="B150" s="5" t="n">
        <v>0</v>
      </c>
      <c r="C150" s="5" t="n">
        <v>0</v>
      </c>
    </row>
    <row r="151" spans="1:5">
      <c r="A151" s="4" t="s">
        <v>72</v>
      </c>
      <c r="B151" s="5" t="n">
        <v>0</v>
      </c>
      <c r="C151" s="5" t="n">
        <v>0</v>
      </c>
    </row>
    <row r="152" spans="1:5">
      <c r="A152" s="4" t="s">
        <v>76</v>
      </c>
      <c r="B152" s="5" t="n">
        <v>0</v>
      </c>
      <c r="C152" s="5" t="n">
        <v>0</v>
      </c>
    </row>
    <row r="153" spans="1:5">
      <c r="A153" s="4" t="s">
        <v>73</v>
      </c>
      <c r="B153" s="5" t="n">
        <v>0</v>
      </c>
      <c r="C153" s="5" t="n">
        <v>0</v>
      </c>
    </row>
    <row r="154" spans="1:5">
      <c r="A154" s="4" t="s">
        <v>74</v>
      </c>
      <c r="B154" s="5" t="n">
        <v>0</v>
      </c>
      <c r="C154" s="5" t="n">
        <v>0</v>
      </c>
    </row>
    <row r="155" spans="1:5">
      <c r="A155" s="4" t="s">
        <v>75</v>
      </c>
      <c r="B155" s="5" t="n">
        <v>0</v>
      </c>
      <c r="C155" s="5" t="n">
        <v>0</v>
      </c>
    </row>
    <row r="156" spans="1:5">
      <c r="A156" s="4" t="s">
        <v>394</v>
      </c>
      <c r="B156" s="5" t="n">
        <v>-1463904</v>
      </c>
      <c r="C156" s="5" t="n">
        <v>-1540503</v>
      </c>
    </row>
    <row r="157" spans="1:5">
      <c r="A157" s="4" t="s">
        <v>395</v>
      </c>
      <c r="B157" s="5" t="n">
        <v>-643092</v>
      </c>
      <c r="C157" s="5" t="n">
        <v>-628118</v>
      </c>
    </row>
    <row r="158" spans="1:5">
      <c r="A158" s="4" t="s">
        <v>77</v>
      </c>
      <c r="B158" s="5" t="n">
        <v>0</v>
      </c>
      <c r="C158" s="5" t="n">
        <v>0</v>
      </c>
    </row>
    <row r="159" spans="1:5">
      <c r="A159" s="4" t="s">
        <v>78</v>
      </c>
      <c r="B159" s="5" t="n">
        <v>-2115744</v>
      </c>
      <c r="C159" s="5" t="n">
        <v>-2177061</v>
      </c>
    </row>
    <row r="160" spans="1:5">
      <c r="A160" s="3" t="s">
        <v>79</v>
      </c>
    </row>
    <row r="161" spans="1:5">
      <c r="A161" s="4" t="s">
        <v>80</v>
      </c>
      <c r="B161" s="5" t="n">
        <v>0</v>
      </c>
      <c r="C161" s="5" t="n">
        <v>0</v>
      </c>
    </row>
    <row r="162" spans="1:5">
      <c r="A162" s="4" t="s">
        <v>81</v>
      </c>
      <c r="B162" s="5" t="n">
        <v>0</v>
      </c>
      <c r="C162" s="5" t="n">
        <v>0</v>
      </c>
    </row>
    <row r="163" spans="1:5">
      <c r="A163" s="4" t="s">
        <v>82</v>
      </c>
      <c r="B163" s="5" t="n">
        <v>0</v>
      </c>
      <c r="C163" s="5" t="n">
        <v>0</v>
      </c>
    </row>
    <row r="164" spans="1:5">
      <c r="A164" s="4" t="s">
        <v>83</v>
      </c>
      <c r="B164" s="5" t="n">
        <v>0</v>
      </c>
      <c r="C164" s="5" t="n">
        <v>0</v>
      </c>
    </row>
    <row r="165" spans="1:5">
      <c r="A165" s="4" t="s">
        <v>84</v>
      </c>
      <c r="B165" s="5" t="n">
        <v>0</v>
      </c>
      <c r="C165" s="5" t="n">
        <v>0</v>
      </c>
    </row>
    <row r="166" spans="1:5">
      <c r="A166" s="4" t="s">
        <v>85</v>
      </c>
      <c r="B166" s="5" t="n">
        <v>0</v>
      </c>
      <c r="C166" s="5" t="n">
        <v>0</v>
      </c>
    </row>
    <row r="167" spans="1:5">
      <c r="A167" s="4" t="s">
        <v>86</v>
      </c>
      <c r="B167" s="5" t="n">
        <v>0</v>
      </c>
      <c r="C167" s="5" t="n">
        <v>0</v>
      </c>
    </row>
    <row r="168" spans="1:5">
      <c r="A168" s="4" t="s">
        <v>396</v>
      </c>
      <c r="B168" s="5" t="n">
        <v>-643092</v>
      </c>
      <c r="C168" s="5" t="n">
        <v>-628118</v>
      </c>
    </row>
    <row r="169" spans="1:5">
      <c r="A169" s="4" t="s">
        <v>76</v>
      </c>
      <c r="B169" s="5" t="n">
        <v>0</v>
      </c>
      <c r="C169" s="5" t="n">
        <v>0</v>
      </c>
    </row>
    <row r="170" spans="1:5">
      <c r="A170" s="4" t="s">
        <v>87</v>
      </c>
      <c r="B170" s="5" t="n">
        <v>0</v>
      </c>
      <c r="C170" s="5" t="n">
        <v>0</v>
      </c>
    </row>
    <row r="171" spans="1:5">
      <c r="A171" s="4" t="s">
        <v>88</v>
      </c>
      <c r="B171" s="5" t="n">
        <v>-643092</v>
      </c>
      <c r="C171" s="5" t="n">
        <v>-628118</v>
      </c>
    </row>
    <row r="172" spans="1:5">
      <c r="A172" s="4" t="s">
        <v>397</v>
      </c>
      <c r="B172" s="5" t="n">
        <v>-1472652</v>
      </c>
      <c r="C172" s="5" t="n">
        <v>-1548943</v>
      </c>
    </row>
    <row r="173" spans="1:5">
      <c r="A173" s="4" t="s">
        <v>98</v>
      </c>
      <c r="B173" s="5" t="n">
        <v>0</v>
      </c>
      <c r="C173" s="5" t="n">
        <v>0</v>
      </c>
    </row>
    <row r="174" spans="1:5">
      <c r="A174" s="4" t="s">
        <v>99</v>
      </c>
      <c r="B174" s="5" t="n">
        <v>-1472652</v>
      </c>
      <c r="C174" s="5" t="n">
        <v>-1548943</v>
      </c>
    </row>
    <row r="175" spans="1:5">
      <c r="A175" s="4" t="s">
        <v>100</v>
      </c>
      <c r="B175" s="7" t="n">
        <v>-2115744</v>
      </c>
      <c r="C175" s="7" t="n">
        <v>-21770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4</v>
      </c>
    </row>
    <row r="3" spans="1:3">
      <c r="A3" s="3" t="s">
        <v>399</v>
      </c>
    </row>
    <row r="4" spans="1:3">
      <c r="A4" s="4" t="s">
        <v>400</v>
      </c>
      <c r="B4" s="7" t="n">
        <v>-17083</v>
      </c>
      <c r="C4" s="7" t="n">
        <v>44220</v>
      </c>
    </row>
    <row r="5" spans="1:3">
      <c r="A5" s="3" t="s">
        <v>123</v>
      </c>
    </row>
    <row r="6" spans="1:3">
      <c r="A6" s="4" t="s">
        <v>124</v>
      </c>
      <c r="B6" s="5" t="n">
        <v>-47890</v>
      </c>
      <c r="C6" s="5" t="n">
        <v>-2700</v>
      </c>
    </row>
    <row r="7" spans="1:3">
      <c r="A7" s="4" t="s">
        <v>125</v>
      </c>
      <c r="B7" s="5" t="n">
        <v>-19656</v>
      </c>
      <c r="C7" s="5" t="n">
        <v>-13438</v>
      </c>
    </row>
    <row r="8" spans="1:3">
      <c r="A8" s="4" t="s">
        <v>75</v>
      </c>
      <c r="B8" s="5" t="n">
        <v>-1041</v>
      </c>
      <c r="C8" s="5" t="n">
        <v>0</v>
      </c>
    </row>
    <row r="9" spans="1:3">
      <c r="A9" s="4" t="s">
        <v>401</v>
      </c>
      <c r="B9" s="5" t="n">
        <v>0</v>
      </c>
      <c r="C9" s="5" t="n">
        <v>0</v>
      </c>
    </row>
    <row r="10" spans="1:3">
      <c r="A10" s="4" t="s">
        <v>116</v>
      </c>
      <c r="B10" s="5" t="n">
        <v>1849</v>
      </c>
      <c r="C10" s="5" t="n">
        <v>3710</v>
      </c>
    </row>
    <row r="11" spans="1:3">
      <c r="A11" s="4" t="s">
        <v>127</v>
      </c>
      <c r="B11" s="5" t="n">
        <v>-66738</v>
      </c>
      <c r="C11" s="5" t="n">
        <v>-12428</v>
      </c>
    </row>
    <row r="12" spans="1:3">
      <c r="A12" s="3" t="s">
        <v>128</v>
      </c>
    </row>
    <row r="13" spans="1:3">
      <c r="A13" s="4" t="s">
        <v>402</v>
      </c>
      <c r="B13" s="5" t="n">
        <v>-1140</v>
      </c>
      <c r="C13" s="5" t="n">
        <v>-254</v>
      </c>
    </row>
    <row r="14" spans="1:3">
      <c r="A14" s="4" t="s">
        <v>401</v>
      </c>
      <c r="B14" s="5" t="n">
        <v>0</v>
      </c>
      <c r="C14" s="5" t="n">
        <v>0</v>
      </c>
    </row>
    <row r="15" spans="1:3">
      <c r="A15" s="4" t="s">
        <v>403</v>
      </c>
      <c r="B15" s="5" t="n">
        <v>-4667</v>
      </c>
      <c r="C15" s="5" t="n">
        <v>-1273</v>
      </c>
    </row>
    <row r="16" spans="1:3">
      <c r="A16" s="4" t="s">
        <v>131</v>
      </c>
      <c r="B16" s="5" t="n">
        <v>2896</v>
      </c>
      <c r="C16" s="5" t="n">
        <v>2742</v>
      </c>
    </row>
    <row r="17" spans="1:3">
      <c r="A17" s="4" t="s">
        <v>404</v>
      </c>
      <c r="C17" s="5" t="n">
        <v>0</v>
      </c>
    </row>
    <row r="18" spans="1:3">
      <c r="A18" s="4" t="s">
        <v>116</v>
      </c>
      <c r="C18" s="5" t="n">
        <v>956</v>
      </c>
    </row>
    <row r="19" spans="1:3">
      <c r="A19" s="4" t="s">
        <v>133</v>
      </c>
      <c r="B19" s="5" t="n">
        <v>-2911</v>
      </c>
      <c r="C19" s="5" t="n">
        <v>702</v>
      </c>
    </row>
    <row r="20" spans="1:3">
      <c r="A20" s="4" t="s">
        <v>134</v>
      </c>
      <c r="B20" s="5" t="n">
        <v>8702</v>
      </c>
      <c r="C20" s="5" t="n">
        <v>-9209</v>
      </c>
    </row>
    <row r="21" spans="1:3">
      <c r="A21" s="4" t="s">
        <v>135</v>
      </c>
      <c r="B21" s="5" t="n">
        <v>-78030</v>
      </c>
      <c r="C21" s="5" t="n">
        <v>23285</v>
      </c>
    </row>
    <row r="22" spans="1:3">
      <c r="A22" s="3" t="s">
        <v>64</v>
      </c>
    </row>
    <row r="23" spans="1:3">
      <c r="A23" s="4" t="s">
        <v>136</v>
      </c>
      <c r="B23" s="5" t="n">
        <v>234422</v>
      </c>
      <c r="C23" s="5" t="n">
        <v>109249</v>
      </c>
    </row>
    <row r="24" spans="1:3">
      <c r="A24" s="4" t="s">
        <v>137</v>
      </c>
      <c r="B24" s="5" t="n">
        <v>156392</v>
      </c>
      <c r="C24" s="5" t="n">
        <v>132534</v>
      </c>
    </row>
    <row r="25" spans="1:3">
      <c r="A25" s="4" t="s">
        <v>387</v>
      </c>
    </row>
    <row r="26" spans="1:3">
      <c r="A26" s="3" t="s">
        <v>399</v>
      </c>
    </row>
    <row r="27" spans="1:3">
      <c r="A27" s="4" t="s">
        <v>400</v>
      </c>
      <c r="B27" s="5" t="n">
        <v>-7671</v>
      </c>
      <c r="C27" s="5" t="n">
        <v>-6940</v>
      </c>
    </row>
    <row r="28" spans="1:3">
      <c r="A28" s="3" t="s">
        <v>123</v>
      </c>
    </row>
    <row r="29" spans="1:3">
      <c r="A29" s="4" t="s">
        <v>124</v>
      </c>
      <c r="B29" s="5" t="n">
        <v>0</v>
      </c>
      <c r="C29" s="5" t="n">
        <v>0</v>
      </c>
    </row>
    <row r="30" spans="1:3">
      <c r="A30" s="4" t="s">
        <v>125</v>
      </c>
      <c r="B30" s="5" t="n">
        <v>0</v>
      </c>
      <c r="C30" s="5" t="n">
        <v>0</v>
      </c>
    </row>
    <row r="31" spans="1:3">
      <c r="A31" s="4" t="s">
        <v>75</v>
      </c>
      <c r="B31" s="5" t="n">
        <v>0</v>
      </c>
    </row>
    <row r="32" spans="1:3">
      <c r="A32" s="4" t="s">
        <v>401</v>
      </c>
      <c r="B32" s="5" t="n">
        <v>9790</v>
      </c>
      <c r="C32" s="5" t="n">
        <v>6049</v>
      </c>
    </row>
    <row r="33" spans="1:3">
      <c r="A33" s="4" t="s">
        <v>116</v>
      </c>
      <c r="B33" s="5" t="n">
        <v>0</v>
      </c>
      <c r="C33" s="5" t="n">
        <v>0</v>
      </c>
    </row>
    <row r="34" spans="1:3">
      <c r="A34" s="4" t="s">
        <v>127</v>
      </c>
      <c r="B34" s="5" t="n">
        <v>9790</v>
      </c>
      <c r="C34" s="5" t="n">
        <v>6049</v>
      </c>
    </row>
    <row r="35" spans="1:3">
      <c r="A35" s="3" t="s">
        <v>128</v>
      </c>
    </row>
    <row r="36" spans="1:3">
      <c r="A36" s="4" t="s">
        <v>402</v>
      </c>
      <c r="B36" s="5" t="n">
        <v>0</v>
      </c>
      <c r="C36" s="5" t="n">
        <v>0</v>
      </c>
    </row>
    <row r="37" spans="1:3">
      <c r="A37" s="4" t="s">
        <v>401</v>
      </c>
      <c r="B37" s="5" t="n">
        <v>0</v>
      </c>
      <c r="C37" s="5" t="n">
        <v>0</v>
      </c>
    </row>
    <row r="38" spans="1:3">
      <c r="A38" s="4" t="s">
        <v>403</v>
      </c>
      <c r="B38" s="5" t="n">
        <v>-4667</v>
      </c>
    </row>
    <row r="39" spans="1:3">
      <c r="A39" s="4" t="s">
        <v>131</v>
      </c>
      <c r="B39" s="5" t="n">
        <v>2896</v>
      </c>
    </row>
    <row r="40" spans="1:3">
      <c r="A40" s="4" t="s">
        <v>404</v>
      </c>
      <c r="C40" s="5" t="n">
        <v>0</v>
      </c>
    </row>
    <row r="41" spans="1:3">
      <c r="A41" s="4" t="s">
        <v>116</v>
      </c>
      <c r="C41" s="5" t="n">
        <v>956</v>
      </c>
    </row>
    <row r="42" spans="1:3">
      <c r="A42" s="4" t="s">
        <v>133</v>
      </c>
      <c r="B42" s="5" t="n">
        <v>-1771</v>
      </c>
      <c r="C42" s="5" t="n">
        <v>956</v>
      </c>
    </row>
    <row r="43" spans="1:3">
      <c r="A43" s="4" t="s">
        <v>134</v>
      </c>
      <c r="B43" s="5" t="n">
        <v>0</v>
      </c>
      <c r="C43" s="5" t="n">
        <v>0</v>
      </c>
    </row>
    <row r="44" spans="1:3">
      <c r="A44" s="4" t="s">
        <v>135</v>
      </c>
      <c r="B44" s="5" t="n">
        <v>348</v>
      </c>
      <c r="C44" s="5" t="n">
        <v>65</v>
      </c>
    </row>
    <row r="45" spans="1:3">
      <c r="A45" s="3" t="s">
        <v>64</v>
      </c>
    </row>
    <row r="46" spans="1:3">
      <c r="A46" s="4" t="s">
        <v>136</v>
      </c>
      <c r="B46" s="5" t="n">
        <v>65</v>
      </c>
      <c r="C46" s="5" t="n">
        <v>0</v>
      </c>
    </row>
    <row r="47" spans="1:3">
      <c r="A47" s="4" t="s">
        <v>137</v>
      </c>
      <c r="B47" s="5" t="n">
        <v>413</v>
      </c>
      <c r="C47" s="5" t="n">
        <v>65</v>
      </c>
    </row>
    <row r="48" spans="1:3">
      <c r="A48" s="4" t="s">
        <v>388</v>
      </c>
    </row>
    <row r="49" spans="1:3">
      <c r="A49" s="3" t="s">
        <v>399</v>
      </c>
    </row>
    <row r="50" spans="1:3">
      <c r="A50" s="4" t="s">
        <v>400</v>
      </c>
      <c r="B50" s="5" t="n">
        <v>2262</v>
      </c>
      <c r="C50" s="5" t="n">
        <v>20042</v>
      </c>
    </row>
    <row r="51" spans="1:3">
      <c r="A51" s="3" t="s">
        <v>123</v>
      </c>
    </row>
    <row r="52" spans="1:3">
      <c r="A52" s="4" t="s">
        <v>124</v>
      </c>
      <c r="B52" s="5" t="n">
        <v>-42204</v>
      </c>
      <c r="C52" s="5" t="n">
        <v>-2700</v>
      </c>
    </row>
    <row r="53" spans="1:3">
      <c r="A53" s="4" t="s">
        <v>125</v>
      </c>
      <c r="B53" s="5" t="n">
        <v>-14625</v>
      </c>
      <c r="C53" s="5" t="n">
        <v>-9530</v>
      </c>
    </row>
    <row r="54" spans="1:3">
      <c r="A54" s="4" t="s">
        <v>75</v>
      </c>
      <c r="B54" s="5" t="n">
        <v>-1041</v>
      </c>
    </row>
    <row r="55" spans="1:3">
      <c r="A55" s="4" t="s">
        <v>401</v>
      </c>
      <c r="B55" s="5" t="n">
        <v>7902</v>
      </c>
      <c r="C55" s="5" t="n">
        <v>3148</v>
      </c>
    </row>
    <row r="56" spans="1:3">
      <c r="A56" s="4" t="s">
        <v>116</v>
      </c>
      <c r="B56" s="5" t="n">
        <v>1849</v>
      </c>
      <c r="C56" s="5" t="n">
        <v>3389</v>
      </c>
    </row>
    <row r="57" spans="1:3">
      <c r="A57" s="4" t="s">
        <v>127</v>
      </c>
      <c r="B57" s="5" t="n">
        <v>-48119</v>
      </c>
      <c r="C57" s="5" t="n">
        <v>-5693</v>
      </c>
    </row>
    <row r="58" spans="1:3">
      <c r="A58" s="3" t="s">
        <v>128</v>
      </c>
    </row>
    <row r="59" spans="1:3">
      <c r="A59" s="4" t="s">
        <v>402</v>
      </c>
      <c r="B59" s="5" t="n">
        <v>-1076</v>
      </c>
      <c r="C59" s="5" t="n">
        <v>-254</v>
      </c>
    </row>
    <row r="60" spans="1:3">
      <c r="A60" s="4" t="s">
        <v>401</v>
      </c>
      <c r="B60" s="5" t="n">
        <v>-9790</v>
      </c>
      <c r="C60" s="5" t="n">
        <v>-6049</v>
      </c>
    </row>
    <row r="61" spans="1:3">
      <c r="A61" s="4" t="s">
        <v>403</v>
      </c>
      <c r="B61" s="5" t="n">
        <v>0</v>
      </c>
    </row>
    <row r="62" spans="1:3">
      <c r="A62" s="4" t="s">
        <v>131</v>
      </c>
      <c r="B62" s="5" t="n">
        <v>0</v>
      </c>
    </row>
    <row r="63" spans="1:3">
      <c r="A63" s="4" t="s">
        <v>404</v>
      </c>
      <c r="C63" s="5" t="n">
        <v>0</v>
      </c>
    </row>
    <row r="64" spans="1:3">
      <c r="A64" s="4" t="s">
        <v>116</v>
      </c>
      <c r="C64" s="5" t="n">
        <v>0</v>
      </c>
    </row>
    <row r="65" spans="1:3">
      <c r="A65" s="4" t="s">
        <v>133</v>
      </c>
      <c r="B65" s="5" t="n">
        <v>-10866</v>
      </c>
      <c r="C65" s="5" t="n">
        <v>-6303</v>
      </c>
    </row>
    <row r="66" spans="1:3">
      <c r="A66" s="4" t="s">
        <v>134</v>
      </c>
      <c r="B66" s="5" t="n">
        <v>0</v>
      </c>
      <c r="C66" s="5" t="n">
        <v>0</v>
      </c>
    </row>
    <row r="67" spans="1:3">
      <c r="A67" s="4" t="s">
        <v>135</v>
      </c>
      <c r="B67" s="5" t="n">
        <v>-56723</v>
      </c>
      <c r="C67" s="5" t="n">
        <v>8046</v>
      </c>
    </row>
    <row r="68" spans="1:3">
      <c r="A68" s="3" t="s">
        <v>64</v>
      </c>
    </row>
    <row r="69" spans="1:3">
      <c r="A69" s="4" t="s">
        <v>136</v>
      </c>
      <c r="B69" s="5" t="n">
        <v>143275</v>
      </c>
      <c r="C69" s="5" t="n">
        <v>36884</v>
      </c>
    </row>
    <row r="70" spans="1:3">
      <c r="A70" s="4" t="s">
        <v>137</v>
      </c>
      <c r="B70" s="5" t="n">
        <v>86552</v>
      </c>
      <c r="C70" s="5" t="n">
        <v>44930</v>
      </c>
    </row>
    <row r="71" spans="1:3">
      <c r="A71" s="4" t="s">
        <v>389</v>
      </c>
    </row>
    <row r="72" spans="1:3">
      <c r="A72" s="3" t="s">
        <v>399</v>
      </c>
    </row>
    <row r="73" spans="1:3">
      <c r="A73" s="4" t="s">
        <v>400</v>
      </c>
      <c r="B73" s="5" t="n">
        <v>-11674</v>
      </c>
      <c r="C73" s="5" t="n">
        <v>51118</v>
      </c>
    </row>
    <row r="74" spans="1:3">
      <c r="A74" s="3" t="s">
        <v>123</v>
      </c>
    </row>
    <row r="75" spans="1:3">
      <c r="A75" s="4" t="s">
        <v>124</v>
      </c>
      <c r="B75" s="5" t="n">
        <v>-5686</v>
      </c>
      <c r="C75" s="5" t="n">
        <v>0</v>
      </c>
    </row>
    <row r="76" spans="1:3">
      <c r="A76" s="4" t="s">
        <v>125</v>
      </c>
      <c r="B76" s="5" t="n">
        <v>-5031</v>
      </c>
      <c r="C76" s="5" t="n">
        <v>-3908</v>
      </c>
    </row>
    <row r="77" spans="1:3">
      <c r="A77" s="4" t="s">
        <v>75</v>
      </c>
      <c r="B77" s="5" t="n">
        <v>0</v>
      </c>
    </row>
    <row r="78" spans="1:3">
      <c r="A78" s="4" t="s">
        <v>401</v>
      </c>
      <c r="B78" s="5" t="n">
        <v>0</v>
      </c>
      <c r="C78" s="5" t="n">
        <v>0</v>
      </c>
    </row>
    <row r="79" spans="1:3">
      <c r="A79" s="4" t="s">
        <v>116</v>
      </c>
      <c r="B79" s="5" t="n">
        <v>0</v>
      </c>
      <c r="C79" s="5" t="n">
        <v>321</v>
      </c>
    </row>
    <row r="80" spans="1:3">
      <c r="A80" s="4" t="s">
        <v>127</v>
      </c>
      <c r="B80" s="5" t="n">
        <v>-10717</v>
      </c>
      <c r="C80" s="5" t="n">
        <v>-3587</v>
      </c>
    </row>
    <row r="81" spans="1:3">
      <c r="A81" s="3" t="s">
        <v>128</v>
      </c>
    </row>
    <row r="82" spans="1:3">
      <c r="A82" s="4" t="s">
        <v>402</v>
      </c>
      <c r="B82" s="5" t="n">
        <v>-64</v>
      </c>
      <c r="C82" s="5" t="n">
        <v>0</v>
      </c>
    </row>
    <row r="83" spans="1:3">
      <c r="A83" s="4" t="s">
        <v>401</v>
      </c>
      <c r="B83" s="5" t="n">
        <v>-7902</v>
      </c>
      <c r="C83" s="5" t="n">
        <v>-3148</v>
      </c>
    </row>
    <row r="84" spans="1:3">
      <c r="A84" s="4" t="s">
        <v>403</v>
      </c>
      <c r="B84" s="5" t="n">
        <v>0</v>
      </c>
    </row>
    <row r="85" spans="1:3">
      <c r="A85" s="4" t="s">
        <v>131</v>
      </c>
      <c r="B85" s="5" t="n">
        <v>0</v>
      </c>
    </row>
    <row r="86" spans="1:3">
      <c r="A86" s="4" t="s">
        <v>404</v>
      </c>
      <c r="C86" s="5" t="n">
        <v>-20000</v>
      </c>
    </row>
    <row r="87" spans="1:3">
      <c r="A87" s="4" t="s">
        <v>116</v>
      </c>
      <c r="C87" s="5" t="n">
        <v>0</v>
      </c>
    </row>
    <row r="88" spans="1:3">
      <c r="A88" s="4" t="s">
        <v>133</v>
      </c>
      <c r="B88" s="5" t="n">
        <v>-7966</v>
      </c>
      <c r="C88" s="5" t="n">
        <v>-23148</v>
      </c>
    </row>
    <row r="89" spans="1:3">
      <c r="A89" s="4" t="s">
        <v>134</v>
      </c>
      <c r="B89" s="5" t="n">
        <v>8702</v>
      </c>
      <c r="C89" s="5" t="n">
        <v>-9209</v>
      </c>
    </row>
    <row r="90" spans="1:3">
      <c r="A90" s="4" t="s">
        <v>135</v>
      </c>
      <c r="B90" s="5" t="n">
        <v>-21655</v>
      </c>
      <c r="C90" s="5" t="n">
        <v>15174</v>
      </c>
    </row>
    <row r="91" spans="1:3">
      <c r="A91" s="3" t="s">
        <v>64</v>
      </c>
    </row>
    <row r="92" spans="1:3">
      <c r="A92" s="4" t="s">
        <v>136</v>
      </c>
      <c r="B92" s="5" t="n">
        <v>91082</v>
      </c>
      <c r="C92" s="5" t="n">
        <v>72365</v>
      </c>
    </row>
    <row r="93" spans="1:3">
      <c r="A93" s="4" t="s">
        <v>137</v>
      </c>
      <c r="B93" s="5" t="n">
        <v>69427</v>
      </c>
      <c r="C93" s="5" t="n">
        <v>87539</v>
      </c>
    </row>
    <row r="94" spans="1:3">
      <c r="A94" s="4" t="s">
        <v>390</v>
      </c>
    </row>
    <row r="95" spans="1:3">
      <c r="A95" s="3" t="s">
        <v>399</v>
      </c>
    </row>
    <row r="96" spans="1:3">
      <c r="A96" s="4" t="s">
        <v>400</v>
      </c>
      <c r="B96" s="5" t="n">
        <v>0</v>
      </c>
      <c r="C96" s="5" t="n">
        <v>-20000</v>
      </c>
    </row>
    <row r="97" spans="1:3">
      <c r="A97" s="3" t="s">
        <v>123</v>
      </c>
    </row>
    <row r="98" spans="1:3">
      <c r="A98" s="4" t="s">
        <v>124</v>
      </c>
      <c r="B98" s="5" t="n">
        <v>0</v>
      </c>
      <c r="C98" s="5" t="n">
        <v>0</v>
      </c>
    </row>
    <row r="99" spans="1:3">
      <c r="A99" s="4" t="s">
        <v>125</v>
      </c>
      <c r="B99" s="5" t="n">
        <v>0</v>
      </c>
      <c r="C99" s="5" t="n">
        <v>0</v>
      </c>
    </row>
    <row r="100" spans="1:3">
      <c r="A100" s="4" t="s">
        <v>75</v>
      </c>
      <c r="B100" s="5" t="n">
        <v>0</v>
      </c>
    </row>
    <row r="101" spans="1:3">
      <c r="A101" s="4" t="s">
        <v>401</v>
      </c>
      <c r="B101" s="5" t="n">
        <v>-17692</v>
      </c>
      <c r="C101" s="5" t="n">
        <v>-9197</v>
      </c>
    </row>
    <row r="102" spans="1:3">
      <c r="A102" s="4" t="s">
        <v>116</v>
      </c>
      <c r="B102" s="5" t="n">
        <v>0</v>
      </c>
      <c r="C102" s="5" t="n">
        <v>0</v>
      </c>
    </row>
    <row r="103" spans="1:3">
      <c r="A103" s="4" t="s">
        <v>127</v>
      </c>
      <c r="B103" s="5" t="n">
        <v>-17692</v>
      </c>
      <c r="C103" s="5" t="n">
        <v>-9197</v>
      </c>
    </row>
    <row r="104" spans="1:3">
      <c r="A104" s="3" t="s">
        <v>128</v>
      </c>
    </row>
    <row r="105" spans="1:3">
      <c r="A105" s="4" t="s">
        <v>402</v>
      </c>
      <c r="B105" s="5" t="n">
        <v>0</v>
      </c>
      <c r="C105" s="5" t="n">
        <v>0</v>
      </c>
    </row>
    <row r="106" spans="1:3">
      <c r="A106" s="4" t="s">
        <v>401</v>
      </c>
      <c r="B106" s="5" t="n">
        <v>17692</v>
      </c>
      <c r="C106" s="5" t="n">
        <v>9197</v>
      </c>
    </row>
    <row r="107" spans="1:3">
      <c r="A107" s="4" t="s">
        <v>403</v>
      </c>
      <c r="B107" s="5" t="n">
        <v>0</v>
      </c>
    </row>
    <row r="108" spans="1:3">
      <c r="A108" s="4" t="s">
        <v>131</v>
      </c>
      <c r="B108" s="5" t="n">
        <v>0</v>
      </c>
    </row>
    <row r="109" spans="1:3">
      <c r="A109" s="4" t="s">
        <v>404</v>
      </c>
      <c r="C109" s="5" t="n">
        <v>20000</v>
      </c>
    </row>
    <row r="110" spans="1:3">
      <c r="A110" s="4" t="s">
        <v>116</v>
      </c>
      <c r="C110" s="5" t="n">
        <v>0</v>
      </c>
    </row>
    <row r="111" spans="1:3">
      <c r="A111" s="4" t="s">
        <v>133</v>
      </c>
      <c r="B111" s="5" t="n">
        <v>17692</v>
      </c>
      <c r="C111" s="5" t="n">
        <v>29197</v>
      </c>
    </row>
    <row r="112" spans="1:3">
      <c r="A112" s="4" t="s">
        <v>134</v>
      </c>
      <c r="B112" s="5" t="n">
        <v>0</v>
      </c>
      <c r="C112" s="5" t="n">
        <v>0</v>
      </c>
    </row>
    <row r="113" spans="1:3">
      <c r="A113" s="4" t="s">
        <v>135</v>
      </c>
      <c r="B113" s="5" t="n">
        <v>0</v>
      </c>
      <c r="C113" s="5" t="n">
        <v>0</v>
      </c>
    </row>
    <row r="114" spans="1:3">
      <c r="A114" s="3" t="s">
        <v>64</v>
      </c>
    </row>
    <row r="115" spans="1:3">
      <c r="A115" s="4" t="s">
        <v>136</v>
      </c>
      <c r="B115" s="5" t="n">
        <v>0</v>
      </c>
      <c r="C115" s="5" t="n">
        <v>0</v>
      </c>
    </row>
    <row r="116" spans="1:3">
      <c r="A116" s="4" t="s">
        <v>137</v>
      </c>
      <c r="B116" s="7" t="n">
        <v>0</v>
      </c>
      <c r="C1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2</v>
      </c>
    </row>
    <row r="2" spans="1:3">
      <c r="A2" s="3" t="s">
        <v>102</v>
      </c>
    </row>
    <row r="3" spans="1:3">
      <c r="A3" s="4" t="s">
        <v>103</v>
      </c>
      <c r="B3" s="8" t="n">
        <v>0.01</v>
      </c>
      <c r="C3" s="8" t="n">
        <v>0.01</v>
      </c>
    </row>
    <row r="4" spans="1:3">
      <c r="A4" s="4" t="s">
        <v>104</v>
      </c>
      <c r="B4" s="5" t="n">
        <v>296000000</v>
      </c>
      <c r="C4" s="5" t="n">
        <v>296000000</v>
      </c>
    </row>
    <row r="5" spans="1:3">
      <c r="A5" s="4" t="s">
        <v>105</v>
      </c>
      <c r="B5" s="5" t="n">
        <v>104789172</v>
      </c>
      <c r="C5" s="5" t="n">
        <v>103682128</v>
      </c>
    </row>
    <row r="6" spans="1:3">
      <c r="A6" s="4" t="s">
        <v>106</v>
      </c>
      <c r="B6" s="5" t="n">
        <v>8190362</v>
      </c>
      <c r="C6" s="5" t="n">
        <v>8174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4</v>
      </c>
    </row>
    <row r="3" spans="1:3">
      <c r="A3" s="3" t="s">
        <v>108</v>
      </c>
    </row>
    <row r="4" spans="1:3">
      <c r="A4" s="4" t="s">
        <v>44</v>
      </c>
      <c r="B4" s="7" t="n">
        <v>-108469</v>
      </c>
      <c r="C4" s="7" t="n">
        <v>-69445</v>
      </c>
    </row>
    <row r="5" spans="1:3">
      <c r="A5" s="3" t="s">
        <v>109</v>
      </c>
    </row>
    <row r="6" spans="1:3">
      <c r="A6" s="4" t="s">
        <v>110</v>
      </c>
      <c r="B6" s="5" t="n">
        <v>25212</v>
      </c>
      <c r="C6" s="5" t="n">
        <v>27141</v>
      </c>
    </row>
    <row r="7" spans="1:3">
      <c r="A7" s="4" t="s">
        <v>111</v>
      </c>
      <c r="B7" s="5" t="n">
        <v>20030</v>
      </c>
      <c r="C7" s="5" t="n">
        <v>19709</v>
      </c>
    </row>
    <row r="8" spans="1:3">
      <c r="A8" s="4" t="s">
        <v>32</v>
      </c>
      <c r="B8" s="5" t="n">
        <v>68642</v>
      </c>
      <c r="C8" s="5" t="n">
        <v>0</v>
      </c>
    </row>
    <row r="9" spans="1:3">
      <c r="A9" s="4" t="s">
        <v>112</v>
      </c>
      <c r="B9" s="5" t="n">
        <v>15219</v>
      </c>
      <c r="C9" s="5" t="n">
        <v>15521</v>
      </c>
    </row>
    <row r="10" spans="1:3">
      <c r="A10" s="4" t="s">
        <v>113</v>
      </c>
      <c r="B10" s="5" t="n">
        <v>1376</v>
      </c>
      <c r="C10" s="5" t="n">
        <v>24479</v>
      </c>
    </row>
    <row r="11" spans="1:3">
      <c r="A11" s="4" t="s">
        <v>114</v>
      </c>
      <c r="B11" s="5" t="n">
        <v>-31041</v>
      </c>
      <c r="C11" s="5" t="n">
        <v>-12988</v>
      </c>
    </row>
    <row r="12" spans="1:3">
      <c r="A12" s="4" t="s">
        <v>39</v>
      </c>
      <c r="B12" s="5" t="n">
        <v>0</v>
      </c>
      <c r="C12" s="5" t="n">
        <v>2588</v>
      </c>
    </row>
    <row r="13" spans="1:3">
      <c r="A13" s="4" t="s">
        <v>115</v>
      </c>
      <c r="B13" s="5" t="n">
        <v>-4317</v>
      </c>
      <c r="C13" s="5" t="n">
        <v>-804</v>
      </c>
    </row>
    <row r="14" spans="1:3">
      <c r="A14" s="4" t="s">
        <v>116</v>
      </c>
      <c r="B14" s="5" t="n">
        <v>4548</v>
      </c>
      <c r="C14" s="5" t="n">
        <v>4137</v>
      </c>
    </row>
    <row r="15" spans="1:3">
      <c r="A15" s="3" t="s">
        <v>117</v>
      </c>
    </row>
    <row r="16" spans="1:3">
      <c r="A16" s="4" t="s">
        <v>118</v>
      </c>
      <c r="B16" s="5" t="n">
        <v>-43167</v>
      </c>
      <c r="C16" s="5" t="n">
        <v>35673</v>
      </c>
    </row>
    <row r="17" spans="1:3">
      <c r="A17" s="4" t="s">
        <v>119</v>
      </c>
      <c r="B17" s="5" t="n">
        <v>-44288</v>
      </c>
      <c r="C17" s="5" t="n">
        <v>44538</v>
      </c>
    </row>
    <row r="18" spans="1:3">
      <c r="A18" s="4" t="s">
        <v>68</v>
      </c>
      <c r="B18" s="5" t="n">
        <v>1684</v>
      </c>
      <c r="C18" s="5" t="n">
        <v>7113</v>
      </c>
    </row>
    <row r="19" spans="1:3">
      <c r="A19" s="4" t="s">
        <v>67</v>
      </c>
      <c r="B19" s="5" t="n">
        <v>30929</v>
      </c>
      <c r="C19" s="5" t="n">
        <v>-32801</v>
      </c>
    </row>
    <row r="20" spans="1:3">
      <c r="A20" s="4" t="s">
        <v>120</v>
      </c>
      <c r="B20" s="5" t="n">
        <v>49126</v>
      </c>
      <c r="C20" s="5" t="n">
        <v>-15130</v>
      </c>
    </row>
    <row r="21" spans="1:3">
      <c r="A21" s="4" t="s">
        <v>121</v>
      </c>
      <c r="B21" s="5" t="n">
        <v>-2567</v>
      </c>
      <c r="C21" s="5" t="n">
        <v>-5511</v>
      </c>
    </row>
    <row r="22" spans="1:3">
      <c r="A22" s="4" t="s">
        <v>122</v>
      </c>
      <c r="B22" s="5" t="n">
        <v>-17083</v>
      </c>
      <c r="C22" s="5" t="n">
        <v>44220</v>
      </c>
    </row>
    <row r="23" spans="1:3">
      <c r="A23" s="3" t="s">
        <v>123</v>
      </c>
    </row>
    <row r="24" spans="1:3">
      <c r="A24" s="4" t="s">
        <v>124</v>
      </c>
      <c r="B24" s="5" t="n">
        <v>-47890</v>
      </c>
      <c r="C24" s="5" t="n">
        <v>-2700</v>
      </c>
    </row>
    <row r="25" spans="1:3">
      <c r="A25" s="4" t="s">
        <v>125</v>
      </c>
      <c r="B25" s="5" t="n">
        <v>-19656</v>
      </c>
      <c r="C25" s="5" t="n">
        <v>-13438</v>
      </c>
    </row>
    <row r="26" spans="1:3">
      <c r="A26" s="4" t="s">
        <v>126</v>
      </c>
      <c r="B26" s="5" t="n">
        <v>1849</v>
      </c>
      <c r="C26" s="5" t="n">
        <v>3710</v>
      </c>
    </row>
    <row r="27" spans="1:3">
      <c r="A27" s="4" t="s">
        <v>75</v>
      </c>
      <c r="B27" s="5" t="n">
        <v>-1041</v>
      </c>
      <c r="C27" s="5" t="n">
        <v>0</v>
      </c>
    </row>
    <row r="28" spans="1:3">
      <c r="A28" s="4" t="s">
        <v>127</v>
      </c>
      <c r="B28" s="5" t="n">
        <v>-66738</v>
      </c>
      <c r="C28" s="5" t="n">
        <v>-12428</v>
      </c>
    </row>
    <row r="29" spans="1:3">
      <c r="A29" s="3" t="s">
        <v>128</v>
      </c>
    </row>
    <row r="30" spans="1:3">
      <c r="A30" s="4" t="s">
        <v>129</v>
      </c>
      <c r="B30" s="5" t="n">
        <v>-1140</v>
      </c>
      <c r="C30" s="5" t="n">
        <v>-254</v>
      </c>
    </row>
    <row r="31" spans="1:3">
      <c r="A31" s="4" t="s">
        <v>130</v>
      </c>
      <c r="B31" s="5" t="n">
        <v>-4667</v>
      </c>
      <c r="C31" s="5" t="n">
        <v>-1273</v>
      </c>
    </row>
    <row r="32" spans="1:3">
      <c r="A32" s="4" t="s">
        <v>131</v>
      </c>
      <c r="B32" s="5" t="n">
        <v>2896</v>
      </c>
      <c r="C32" s="5" t="n">
        <v>2742</v>
      </c>
    </row>
    <row r="33" spans="1:3">
      <c r="A33" s="4" t="s">
        <v>132</v>
      </c>
      <c r="B33" s="5" t="n">
        <v>0</v>
      </c>
      <c r="C33" s="5" t="n">
        <v>-513</v>
      </c>
    </row>
    <row r="34" spans="1:3">
      <c r="A34" s="4" t="s">
        <v>133</v>
      </c>
      <c r="B34" s="5" t="n">
        <v>-2911</v>
      </c>
      <c r="C34" s="5" t="n">
        <v>702</v>
      </c>
    </row>
    <row r="35" spans="1:3">
      <c r="A35" s="4" t="s">
        <v>134</v>
      </c>
      <c r="B35" s="5" t="n">
        <v>8702</v>
      </c>
      <c r="C35" s="5" t="n">
        <v>-9209</v>
      </c>
    </row>
    <row r="36" spans="1:3">
      <c r="A36" s="4" t="s">
        <v>135</v>
      </c>
      <c r="B36" s="5" t="n">
        <v>-78030</v>
      </c>
      <c r="C36" s="5" t="n">
        <v>23285</v>
      </c>
    </row>
    <row r="37" spans="1:3">
      <c r="A37" s="3" t="s">
        <v>64</v>
      </c>
    </row>
    <row r="38" spans="1:3">
      <c r="A38" s="4" t="s">
        <v>136</v>
      </c>
      <c r="B38" s="5" t="n">
        <v>234422</v>
      </c>
      <c r="C38" s="5" t="n">
        <v>109249</v>
      </c>
    </row>
    <row r="39" spans="1:3">
      <c r="A39" s="4" t="s">
        <v>137</v>
      </c>
      <c r="B39" s="5" t="n">
        <v>156392</v>
      </c>
      <c r="C39" s="5" t="n">
        <v>132534</v>
      </c>
    </row>
    <row r="40" spans="1:3">
      <c r="A40" s="3" t="s">
        <v>138</v>
      </c>
    </row>
    <row r="41" spans="1:3">
      <c r="A41" s="4" t="s">
        <v>139</v>
      </c>
      <c r="B41" s="7" t="n">
        <v>450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4:21:17Z</dcterms:created>
  <dcterms:modified xmlns:dcterms="http://purl.org/dc/terms/" xmlns:xsi="http://www.w3.org/2001/XMLSchema-instance" xsi:type="dcterms:W3CDTF">2017-11-01T14:21:17Z</dcterms:modified>
</cp:coreProperties>
</file>